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Acquisitions" sheetId="8" r:id="rId8"/>
    <s:sheet name="Inventories" sheetId="9" r:id="rId9"/>
    <s:sheet name="Goodwill and Other Intangibles " sheetId="10" r:id="rId10"/>
    <s:sheet name="Debt and Capital Leases" sheetId="11" r:id="rId11"/>
    <s:sheet name="Pension and Other Postretiremen" sheetId="12" r:id="rId12"/>
    <s:sheet name="Research and Development" sheetId="13" r:id="rId13"/>
    <s:sheet name="Long-Term Incentive Compensatio" sheetId="14" r:id="rId14"/>
    <s:sheet name="Cost Reduction Actions" sheetId="15" r:id="rId15"/>
    <s:sheet name="Financial Instruments" sheetId="16" r:id="rId16"/>
    <s:sheet name="Taxes Based on Income" sheetId="17" r:id="rId17"/>
    <s:sheet name="Net Income Per Common Share" sheetId="18" r:id="rId18"/>
    <s:sheet name="Comprehensive Income" sheetId="19" r:id="rId19"/>
    <s:sheet name="Fair Value Measurements" sheetId="20" r:id="rId20"/>
    <s:sheet name="Commitments and Contingencies" sheetId="21" r:id="rId21"/>
    <s:sheet name="Segment Information" sheetId="22" r:id="rId22"/>
    <s:sheet name="Recent Accounting Requirements" sheetId="23" r:id="rId23"/>
    <s:sheet name="General (Policies)" sheetId="24" r:id="rId24"/>
    <s:sheet name="General (Tables)" sheetId="25" r:id="rId25"/>
    <s:sheet name="Inventories (Tables)" sheetId="26" r:id="rId26"/>
    <s:sheet name="Goodwill and Other Intangible27" sheetId="27" r:id="rId27"/>
    <s:sheet name="Pension and Other Postretirem28" sheetId="28" r:id="rId28"/>
    <s:sheet name="Cost Reduction Actions (Tables)" sheetId="29" r:id="rId29"/>
    <s:sheet name="Financial Instruments (Tables)" sheetId="30" r:id="rId30"/>
    <s:sheet name="Taxes Based on Income (Tables)" sheetId="31" r:id="rId31"/>
    <s:sheet name="Net Income Per Common Share (Ta" sheetId="32" r:id="rId32"/>
    <s:sheet name="Comprehensive Income (Tables)" sheetId="33" r:id="rId33"/>
    <s:sheet name="Fair Value Measurements (Tables" sheetId="34" r:id="rId34"/>
    <s:sheet name="Commitments and Contingencies (" sheetId="35" r:id="rId35"/>
    <s:sheet name="Segment Information (Tables)" sheetId="36" r:id="rId36"/>
    <s:sheet name="General (Details)" sheetId="37" r:id="rId37"/>
    <s:sheet name="General - Condensed Consolidate" sheetId="38" r:id="rId38"/>
    <s:sheet name="General - Sale of Product Line " sheetId="39" r:id="rId39"/>
    <s:sheet name="Acquisitions (Details)" sheetId="40" r:id="rId40"/>
    <s:sheet name="Inventories (Details)" sheetId="41" r:id="rId41"/>
    <s:sheet name="Goodwill and Other Intangible42" sheetId="42" r:id="rId42"/>
    <s:sheet name="Debt and Capital Leases (Detail" sheetId="43" r:id="rId43"/>
    <s:sheet name="Pension and Other Postretirem44" sheetId="44" r:id="rId44"/>
    <s:sheet name="Research and Development (Detai" sheetId="45" r:id="rId45"/>
    <s:sheet name="Long-Term Incentive Compensat46" sheetId="46" r:id="rId46"/>
    <s:sheet name="Cost Reduction Actions (Details" sheetId="47" r:id="rId47"/>
    <s:sheet name="Cost Reduction Actions - Restru" sheetId="48" r:id="rId48"/>
    <s:sheet name="Cost Reduction Actions - Report" sheetId="49" r:id="rId49"/>
    <s:sheet name="Financial Instruments (Details)" sheetId="50" r:id="rId50"/>
    <s:sheet name="Financial Instruments - Fair Va" sheetId="51" r:id="rId51"/>
    <s:sheet name="Financial Instruments - Net Gai" sheetId="52" r:id="rId52"/>
    <s:sheet name="Financial Instruments - Gains (" sheetId="53" r:id="rId53"/>
    <s:sheet name="Taxes Based on Income (Details)" sheetId="54" r:id="rId54"/>
    <s:sheet name="Net Income Per Common Share (De" sheetId="55" r:id="rId55"/>
    <s:sheet name="Comprehensive Income - Changes " sheetId="56" r:id="rId56"/>
    <s:sheet name="Comprehensive Income - Reclassi" sheetId="57" r:id="rId57"/>
    <s:sheet name="Comprehensive Income - Income t" sheetId="58" r:id="rId58"/>
    <s:sheet name="Fair Value Measurements (Detail" sheetId="59" r:id="rId59"/>
    <s:sheet name="Commitments and Contingencies60" sheetId="60" r:id="rId60"/>
    <s:sheet name="Segment Information - Sales (De" sheetId="61" r:id="rId61"/>
    <s:sheet name="Segment Information - Expense (" sheetId="62" r:id="rId62"/>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Oct. 01, 2016</t>
  </si>
  <si>
    <t>Oct. 29, 2016</t>
  </si>
  <si>
    <t>Document and Entity Information</t>
  </si>
  <si>
    <t>Entity Registrant Name</t>
  </si>
  <si>
    <t>Avery Dennison Corp</t>
  </si>
  <si>
    <t>Entity Central Index Key</t>
  </si>
  <si>
    <t>Document Type</t>
  </si>
  <si>
    <t>10-Q</t>
  </si>
  <si>
    <t>Document Period End Date</t>
  </si>
  <si>
    <t>Oct. 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Jan. 02, 2016</t>
  </si>
  <si>
    <t>Current assets:</t>
  </si>
  <si>
    <t>Cash and cash equivalents</t>
  </si>
  <si>
    <t>Trade accounts receivable, less allowances of $40.6 and $31.5 at October 1, 2016 and January 2, 2016, respectively</t>
  </si>
  <si>
    <t>Inventories, net</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xml:space="preserve"> </t>
  </si>
  <si>
    <t>Shareholders' equity:</t>
  </si>
  <si>
    <t>Common stock, $1 par value per share, authorized - 400,000,000 shares at October 1, 2016 and January 2, 2016; issued - 124,126,624 shares at October 1, 2016 and January 2, 2016; outstanding - 89,194,833 shares and 89,967,697 shares at October 1, 2016 and January 2, 2016, respectively</t>
  </si>
  <si>
    <t>Capital in excess of par value</t>
  </si>
  <si>
    <t>Retained earnings</t>
  </si>
  <si>
    <t>Treasury stock at cost, 34,931,791 shares and 34,158,927 shares at October 1, 2016 and January 2, 2016, respectively</t>
  </si>
  <si>
    <t>Accumulated other comprehensive loss</t>
  </si>
  <si>
    <t>Total shareholders' equity</t>
  </si>
  <si>
    <t>Total liabilities and shareholders' equity</t>
  </si>
  <si>
    <t>CONDENSED CONSOLIDATED BALANCE SHEETS (Parenthetical) - USD ($) $ in Millions</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INCOME - USD ($) shares in Millions, $ in Millions</t>
  </si>
  <si>
    <t>3 Months Ended</t>
  </si>
  <si>
    <t>Oct. 03, 2015</t>
  </si>
  <si>
    <t>CONDENSED 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Income (loss) from discontinued operations</t>
  </si>
  <si>
    <t>Net income</t>
  </si>
  <si>
    <t>Net income per common share:</t>
  </si>
  <si>
    <t>Continuing operations (in dollars per share)</t>
  </si>
  <si>
    <t>Net income per common share (in dollars per share)</t>
  </si>
  <si>
    <t>Net income (loss) per common share, assuming dilution:</t>
  </si>
  <si>
    <t>Discontinued operations (in dollars per share)</t>
  </si>
  <si>
    <t>Net income per common share, assuming dilution (in dollars per share)</t>
  </si>
  <si>
    <t>Dividends per common share (in dollars per share)</t>
  </si>
  <si>
    <t>Weighted average number of shares outstanding:</t>
  </si>
  <si>
    <t>Common shares (in shares)</t>
  </si>
  <si>
    <t>Common shares, assuming dilution (in shares)</t>
  </si>
  <si>
    <t>CONDENSED CONSOLIDATED STATEMENTS OF COMPREHENSIVE INCOME - USD ($) $ in Millions</t>
  </si>
  <si>
    <t>CONDENSED CONSOLIDATED STATEMENTS OF COMPREHENSIVE INCOME</t>
  </si>
  <si>
    <t>Other comprehensive income (loss), net of tax:</t>
  </si>
  <si>
    <t>Foreign currency translation</t>
  </si>
  <si>
    <t>Pension and other postretirement benefits</t>
  </si>
  <si>
    <t>Cash flow hedges</t>
  </si>
  <si>
    <t>Other comprehensive income (loss), net of tax</t>
  </si>
  <si>
    <t>Total comprehensive income, net of tax</t>
  </si>
  <si>
    <t>CONDENSED 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Net losses from asset impairments and sales/disposals of assets</t>
  </si>
  <si>
    <t>Stock-based compensation</t>
  </si>
  <si>
    <t>Loss from settlement of pension obligations</t>
  </si>
  <si>
    <t>Other non-cash expense and loss</t>
  </si>
  <si>
    <t>Changes in assets and liabilities and other adjustments</t>
  </si>
  <si>
    <t>Net cash provided by operating activities</t>
  </si>
  <si>
    <t>Investing Activities</t>
  </si>
  <si>
    <t>Purchases of property, plant and equipment</t>
  </si>
  <si>
    <t>Purchases of software and other deferred charges</t>
  </si>
  <si>
    <t>Proceeds from sales of property, plant and equipment</t>
  </si>
  <si>
    <t>Purchases of investments, net</t>
  </si>
  <si>
    <t>Payments for acquisitions, net of cash acquired</t>
  </si>
  <si>
    <t>Other</t>
  </si>
  <si>
    <t>Net cash used in by investing activities</t>
  </si>
  <si>
    <t>Financing Activities</t>
  </si>
  <si>
    <t>Net increase (decrease) in borrowings (maturities of three months or less)</t>
  </si>
  <si>
    <t>Payments of debt (maturities greater than three months)</t>
  </si>
  <si>
    <t>Dividends paid</t>
  </si>
  <si>
    <t>Share repurchases</t>
  </si>
  <si>
    <t>Proceeds from exercises of stock options, net</t>
  </si>
  <si>
    <t>Net cash provided by (used in) financing activities</t>
  </si>
  <si>
    <t>Effect of foreign currency translation on cash balances</t>
  </si>
  <si>
    <t>Increase (decrease) in cash and cash equivalents</t>
  </si>
  <si>
    <t>Cash and cash equivalents, beginning of year</t>
  </si>
  <si>
    <t>Cash and cash equivalents, end of period</t>
  </si>
  <si>
    <t>General</t>
  </si>
  <si>
    <t>Note 1. General
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5 Annual Report on Form 10-K, which should be read in conjunction with this Quarterly Report on Form 10-Q. The accompanying unaudited Condensed Consolidated Financial Statements include normal recurring adjustments necessary for a fair statement of our interim results. Interim results of operations are not necessarily indicative of future results.
Fiscal Periods
The third quarters of 2016 and 2015 consisted of thirteen-week periods ending October 1, 2016 and October 3, 2015, respectively. The nine months ended October 1, 2016 and October 3, 2015 each consisted of thirty-nine-week periods.
Prior Period Financial Statement Revision
In the fourth quarter of 2015, we identified certain liquid short-term bank drafts with maturities greater than three months that were improperly classified as cash and cash equivalents instead of other current assets, which resulted in an overstatement of operating cash flows, and tax effects related to certain foreign pension plans that were not properly accounted for in our consolidated financial statements. We assessed the materiality of these errors on our financial statements for prior periods in accordance with United States Securities and Exchange Commission (“SEC”) Staff Accounting Bulletin (“SAB”) No. 99, Materiality , codified in Accounting Standards Codification (“ASC”) 250, Presentation of Financial Statements , and concluded that they were not material to any prior annual or interim periods. Consequently, in accordance with ASC 250 (SAB No. 108, Considering the Effects of Prior Year Misstatements when Quantifying Misstatements in Current Year Financial Statements ), we corrected these errors for all prior periods presented by revising the unaudited Condensed Consolidated Financial Statements and other financial information included herein.
The effects of the revision on our unaudited Condensed Consolidated Statements of Cash Flows were as follows:
Nine Months Ended October 3, 2015
(In millions)
As
Adjustment
As
Net cash provided by operating activities
$
$
)
$
Decrease in cash and cash equivalents
)
)
)
Cash and cash equivalents, beginning of year
)
Cash and cash equivalents, end of period
)
Sale of Product Line
In May 2015, we sold certain assets and transferred certain liabilities associated with a product line in our Retail Branding and Information Solutions (“RBIS”) reportable segment for $1.5 million. The pre-tax loss from the sale, when combined with exit costs related to the sale, totaled $8.5 million. In the first quarter of 2015, we recorded an impairment charge of approximately $2 million related to certain long-lived assets of this product line, as well as $.6 million of other costs related to this sale. This loss and these costs were included in “Other expense, net” in the unaudited Condensed Consolidated Statements of Income.
Discontinued Operations
Income (loss) from discontinued operations during the third quarter and nine months ended October 3, 2015 included tax benefits (expense) related to the completion of certain tax return filings related to the sale of our former Office and Consumer Products (“OCP”) and Designed and Engineered Solutions (“DES”) businesses. We continue to be subject to certain indemnification obligations under the terms of the purchase agreement. In addition, the tax liability associated with the sale remains subject to the completion of tax return filings in certain foreign jurisdictions where we formerly operated the OCP and DES businesses.</t>
  </si>
  <si>
    <t>Acquisitions</t>
  </si>
  <si>
    <t>Note 2. Acquisitions
On August 1, 2016, we completed the acquisition of the European business of MACtac (“Mactac”) from Platinum Equity through the purchase of Evergreen Holding V, LLC. Mactac manufactures pressure-sensitive materials that complement our existing graphics portfolio and has been included in our Pressure-sensitive Materials segment. The total consideration for this acquisition, net of cash received, was approximately $222 million, which we funded primarily through existing credit facilities. The purchase price is subject to certain adjustments in accordance with the terms of the purchase agreement
Due to the time required to complete our assessment, the final valuation of certain acquired assets and liabilities, including property, plant and equipment, intangible assets, taxes, and environmental and asset retirement obligations, is currently pending.
This acquisition was not material to our condensed consolidated financial statements.</t>
  </si>
  <si>
    <t>Inventories</t>
  </si>
  <si>
    <t>Note 3. Inventories
Net inventories consisted of:
(In millions)
October 1, 2016
January 2, 2016
Raw materials
$
$
Work-in-progress
Finished goods
Inventories, net
$
$</t>
  </si>
  <si>
    <t>Goodwill and Other Intangibles Resulting from Business Acquisitions</t>
  </si>
  <si>
    <t>Note 4. Goodwill and Other Intangibles Resulting from Business Acquisitions
Goodwill
Changes in the net carrying amount of goodwill for the nine months ended October 1, 2016, by reportable segment, were as follows:
(In millions)
Pressure-sensitive
Retail Branding
Total
Goodwill as of January 2, 2016
$
$
$
Acquired during current period (1)
–
Translation adjustments
Goodwill as of October 1, 2016
$
$
$
(1) Goodwill acquired during the current period primarily related to the Mactac acquisition.
The carrying amounts of goodwill at October 1, 2016 and January 2, 2016 were net of accumulated impairment losses of $820 million, which were included in our RBIS reportable segment.
There was no goodwill associated with our Vancive Medical Technologies reportable segment.
In connection with the Mactac acquisition, we recognized an estimated $120 million of preliminary goodwill based on our expectation of synergies and other benefits of combining our businesses. These synergies and benefits include use of our existing commercial infrastructure to expand sales of products of the acquired business in a cost-efficient manner. The amount of goodwill recognized is not expected to be deductible for tax purposes.
Other Intangibles Resulting from Business Acquisitions
In connection with the Mactac acquisition, we acquired approximately $39 million of identifiable intangible assets, which includes finite-lived and indefinite-lived intangible assets. Identifiable intangible assets consist of customer relationships, trade names and trademarks, and patents and other acquired technology. The table below summarizes the preliminary amounts and weighted average useful lives, if applicable, of these intangible assets:
Amount (in millions)
Weighted-average (in years)
Customer relationships
$
Patents and other acquired technology
Trade names and trademarks (1)
n/a
(1) Acquired trade names and trademarks associated with the Mactac acquisition were not subject to amortization as they were classified as indefinite-lived intangible assets.
Refer to Note 2, “Acquisitions,” to the unaudited Condensed Consolidated Financial Statements for more information.</t>
  </si>
  <si>
    <t>Debt and Capital Leases</t>
  </si>
  <si>
    <t>Note 5. Debt and Capital Leases
The estimated fair value of our long-term debt is primarily based on the credit spread above U.S. Treasury securities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1.35 billion at October 1, 2016 and $1.08 billion at January 2, 2016. Fair value amounts were determined based primarily on Level 2 inputs, which are inputs other than quoted prices in active markets that are either directly or indirectly observable.
Our $700 million revolving credit facility (the “Revolver”) contains financial covenants requiring that we maintain specified ratios of total debt and interest expense in relation to certain measures of income. As of October 1, 2016 and January 2, 2016, we were in compliance with our financial covenants.
In March 2016, we entered into an agreement with three commercial paper dealers to establish a Euro-Commercial Paper Program pursuant to which we may issue unsecured commercial paper notes up to a maximum aggregate amount outstanding of $500 million. Proceeds from issuances under this program may be used for general corporate purposes. The maturities of the notes may vary, but may not exceed 364 days from the date of issuance. Our payment obligations with respect to any notes issued under this program would be backed by the Revolver. There are no financial covenants under this program. As of October 1, 2016, $210.3 million was outstanding under this program.
We reclassified approximately $250 million of senior notes due on October 1, 2017 from long-term debt to current portion of long-term debt.</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In December 2015, we offered eligible former employees who were vested participants in the Avery Dennison Pension Plan (“ADPP”), a U.S. pension plan, the opportunity to receive their benefits immediately as either a lump-sum payment or an annuity, rather than waiting until they are retirement eligible under the terms of the plan. In the second quarter of 2016, approximately $70 million of pension obligations related to this plan were settled out of existing plan assets and a non-cash pre-tax settlement charge of $41.4 million was recorded in “Other expense, net” in the unaudited Condensed Consolidated Statements of Income. This settlement required us to remeasure the remaining net pension obligations of the ADPP. As a result, approximately $72 million of additional net pension obligations with a corresponding increase in actuarial losses recorded in “Accumulated other comprehensive loss” was recognized primarily due to lower discount rates that were in effect when the plan was remeasured.
The following table sets forth the components of net periodic benefit cost (credit), which was recorded in income from continuing operations, for our defined benefit plans:
Pension Benefits
Three Months Ended
Nine Months Ended
October 1, 2016
October 3, 2015
October 1, 2016
October 3, 2015
(In millions)
U.S.
Int’l
U.S.
Int’l
U.S.
Int’l
U.S.
Int’l
Service cost
$
.1
$
$
.1
$
$
.3
$
$
.3
$
Interest cost
Actuarial loss
.7
–
–
–
–
–
–
Expected return on plan assets
)
)
)
)
)
)
)
)
Recognized net actuarial loss
Amortization of prior service cost (credit)
.3
–
.2
–
.9
(.2
)
.8
(.1
)
Recognized loss on settlements (1)
–
–
–
–
–
–
Net periodic benefit cost
$
$
$
$
$
$
$
$
(1) In 2016, we recognized a loss on settlements related to our U.S. pension plan as a result of making the lump-sum pension payments described above; in 2015, we recognized a loss on settlements related to pension plans in Germany and France as a result of the sale of a product line in our RBIS reportable segment. These losses on settlements were recorded in “Other expense, net” in the unaudited Condensed Consolidated Statements of Income.
U.S. Postretirement Health Benefits
Three Months Ended
Nine Months Ended
(In millions)
October 1, 2016
October 3, 2015
October 1, 2016
October 3, 2015
Interest cost
$
–
$
.1
$
.1
$
.2
Recognized net actuarial loss
.5
.5
Amortization of prior service credit
(.9
)
(.8
)
)
)
Net periodic benefit credit
$
(.4
)
$
(.2
)
$
)
$
(.6
)</t>
  </si>
  <si>
    <t>Research and Development</t>
  </si>
  <si>
    <t>Note 7. Research and Development
Research and development expense from continuing operations was $22.4 million and $67.4 million for the three and nine months ended October 1, 2016, respectively, and $22.2 million and $70.6 million for the three and nine months ended October 3, 2015, respectively. This expense was included in “Marketing, general and administrative expense” in the unaudited Condensed Consolidated Statements of Income.</t>
  </si>
  <si>
    <t>Long-Term Incentive Compensation</t>
  </si>
  <si>
    <t>Note 8. Long-Term Incentive Compensation
Equity Awards
Stock-based compensation expense from continuing operations was $6 million and $20.1 million for the three and nine months ended October 1, 2016, respectively, and $5.2 million and $18.4 million for the three and nine months ended October 3, 2015, respectively. This expense was included in “Marketing, general and administrative expense” in the unaudited Condensed Consolidated Statements of Income.
As of October 1, 2016, we had approximately $44 million of unrecognized compensation expense from continuing operations related to unvested stock-based awards, which is expected to be recognized over the remaining weighted-average period of approximately two years.
Cash Awards
Compensation expense from continuing operations related to long-term incentive units was $7 million and $21.7 million for the three and nine months ended October 1, 2016, respectively, and $1.4 million and $16.7 million for the three and nine months ended October 3, 2015, respectively. This expense was included in “Marketing, general and administrative expense” in the unaudited Condensed Consolidated Statements of Income.</t>
  </si>
  <si>
    <t>Cost Reduction Actions</t>
  </si>
  <si>
    <t>Note 9. Cost Reduction Actions
2015/2016 Actions
During the nine months ended October 1, 2016, we recorded $15 million in restructuring charges, net of reversals, related to restructuring actions initiated during the third quarter of 2015 that we expect to continue through 2016 (“2015/2016 Actions”). These charges consisted of severance and related costs for the reduction of approximately 310 positions, lease cancellation costs, and asset impairment charges.
During fiscal year 2015, we recorded $26.1 million in restructuring charges, net of reversals, related to our 2015/2016 Actions. These charges consisted of severance and related costs for the reduction of approximately 430 positions, lease cancellation costs, and asset impairment charges.
No employees impacted by our 2015/2016 Actions taken through October 1, 2016 remained employed with us as of such date. We expect charges and payments related to these actions to be substantially completed in 2016.
2014/2015 Actions
During fiscal year 2015, we recorded $33.4 million in restructuring charges, net of reversals, related to restructuring actions we initiated in 2014 that continued through the second quarter of 2015 (“2014/2015 Actions”). These charges consisted of severance and related costs for the reduction of approximately 605 positions, lease cancellation costs, and asset impairment charges.
Approximately 25 employees impacted by our 2014/2015 Actions remained employed with us as of October 1, 2016. We expect charges and payments related to these actions to be substantially completed in 2016.
Accruals for severance and related costs and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net” in the unaudited Condensed Consolidated Statements of Income.
During the nine months ended October 1, 2016, restructuring charges and payments were as follows:
(In millions)
Accrual at
Charges
Cash
Non-cash
Foreign
Accrual at
2015/2016 Actions
Severance and related costs
$
$
$
)
$
–
$
.2
$
.9
Asset impairment charges
–
–
)
–
–
Lease cancellation costs
.2
(.8
)
–
–
.4
2014/2015 Actions
Severance and related costs
(.3
)
)
–
–
Prior actions
Severance and related costs
.7
(.1
)
–
–
–
.6
Total
$
$
$
)
$
)
$
.2
$
The table below shows the total amount of restructuring charges incurred by reportable segment and Corporate:
Three Months Ended
Nine Months Ended
(In millions)
October 1, 2016
October 3, 2015
October 1, 2016
October 3, 2015
Restructuring charges by reportable segment and Corporate
Pressure-sensitive Materials
$
.7
$
$
$
Retail Branding and Information Solutions
Vancive Medical Technologies
.4
.5
Corporate
–
.1
–
$
$
$
$</t>
  </si>
  <si>
    <t>Financial Instruments</t>
  </si>
  <si>
    <t>Note 10.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As of October 1, 2016, the aggregate U.S. dollar equivalent notional value of our outstanding commodity contracts and foreign exchange contracts was $2.3 million and $1.5 billion, respectively.
We recognize all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provides the fair value and balance sheet locations of derivatives as of October 1, 2016:
Asset
Liability
(In millions)
Balance Sheet Location
Fair Value
Balance Sheet Location
Fair Value
Foreign exchange contracts
Other current assets
$
Other current liabilities
$
Commodity contracts
Other current assets
.1
Other current liabilities
–
$
$
The following table provides the fair value and balance sheet locations of derivatives as of January 2, 2016:
Asset
Liability
(In millions)
Balance Sheet Location
Fair Value
Balance Sheet Location
Fair Value
Foreign exchange contracts
Other current assets
$
Other current liabilities
$
Commodity contracts
Other current assets
–
Other current liabilities
.7
$
$
Fair Value Hedges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he following table provides the components of net gains (losses) recognized in income related to fair value hedge contracts. The corresponding gains or losses on the underlying hedged items approximated the net gains (losses) on these fair value hedge contracts.
Three Months Ended
Nine Months Ended
(In millions)
Location of Net Gains
October 1, 2016
October 3, 2015
October 1, 2016
October 3, 2015
Foreign exchange contracts
Cost of products sold
$
(.2
)
$
$
$
Foreign exchange contracts
Marketing, general and administrative expense
)
)
(.4
)
)
$
)
$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 representing either hedge ineffectiveness or hedge components excluded from the assessment of effectiveness, are recognized in current earnings.
Gains (losses) recognized in “Accumulated other comprehensive loss” (effective portion) on derivatives related to cash flow hedge contracts were as follows:
Three Months Ended
Nine Months Ended
(In millions)
October 1, 2016
October 3, 2015
October 1, 2016
October 3, 2015
Foreign exchange contracts
$
)
$
$
)
$
Commodity contracts
(.2
)
)
.1
(.5
)
$
)
$
$
)
$
.7
The amount of gain or loss recognized in income related to the ineffective portion of, and the amount excluded from, effectiveness testing for cash flow hedges and derivatives not designated as hedging instruments was not material for the three and nine months ended October 1, 2016 and October 3, 2015, respectively.
As of October 1, 2016, we expected a net loss of approximately $2 million to be reclassified from “Accumulated other comprehensive loss” to earnings within the next 12 months. See Note 13, “Comprehensive Income,” for more information.</t>
  </si>
  <si>
    <t>Taxes Based on Income</t>
  </si>
  <si>
    <t>Note 11. Taxes Based on Income
The following table summarizes our income from continuing operations before taxes, provision for income taxes from continuing operations, and effective tax rate:
Three Months Ended
Nine Months Ended
(In millions)
October 1, 2016
October 3, 2015
October 1, 2016
October 3, 2015
Income from continuing operations before taxes
$
$
$
$
Provision for income taxes
Effective tax rate
%
%
%
%
The effective tax rate for continuing operations for the three and nine months ended October 1, 2016 reflected the impact of favorable geographic mixture of pretax income and included the following: $4.8 million and $3.1 million of tax expense, respectively, resulting from return to provision adjustments pursuant to the completion of the 2015 U.S. federal tax return; $1 million and $7.1 million of tax benefit, respectively, from our change in judgment about tax filing positions in certain foreign jurisdictions as a result of new information gained from our interactions with tax authorities; and $17.7 million and $26.9 million of tax expense, respectively, associated with the tax cost to repatriate non-permanently reinvested earnings of certain foreign subsidiaries . The effective tax rate for the three and nine months ended October 1, 2016 also included $11.1 million of tax benefit resulting from effective settlements of tax examinations in various foreign jurisdictions. Included in the $11.1 million of tax benefit is an effective settlement for certain members of a consolidated tax group under examination. Additionally, the effective tax rate for the nine months ended October 1, 2016 included $6.7 million of tax benefit from the release of valuation allowances against certain deferred tax assets in a foreign jurisdiction associated with a structural simplification approved by the tax authority and $3.3 million of tax benefit due to decreases in certain tax reserves as a result of closing tax years.
The effective tax rate for the nine months ended October 1, 2016 compared to the effective tax rate for the nine months ended October 3, 2015 was impacted by favorable effective settlements in various foreign jurisdictions, favorable geographic mixture of pretax income, and a tax benefit from the release of valuation allowances against deferred tax assets.
The effective tax rate for continuing operations for the three and nine months ended October 3, 2015 included $4.2 million of tax benefit resulting from return to provision adjustments pursuant to the completion of the 2014 U.S. federal tax return and $.9 million of tax benefit from a favorable foreign tax law change. Additionally, the effective tax rate for the nine months ended October 3, 2015 included $1.6 million of net tax benefit related to changes in the effective tax rates in certain foreign municipalities; $4.2 million of tax benefit due to decreases in certain tax reserves as a result of closing tax years; and $5.4 million of tax expense associated with the tax cost to repatriate non-permanently reinvested 2015 earnings of certain foreign subsidiaries.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26 million, primarily as a result of audit settlements and closing tax years.</t>
  </si>
  <si>
    <t>Net Income Per Common Share</t>
  </si>
  <si>
    <t>Note 12. Net Income Per Common Share
Net income per common share was computed as follows:
Three Months Ended
Nine Months Ended
(In millions, except per share amounts)
October 1, 2016
October 3, 2015
October 1, 2016
October 3, 2015
(A) Income from continuing operations
$
$
$
$
(B) Income (loss) from discontinued operations
–
.4
–
(.6
)
(C) Net income available to common shareholders
$
$
$
$
(D) Weighted average number of common shares outstanding
Dilutive shares (additional common shares issuable under stock-based awards)
(E) Weighted average number of common shares outstanding, assuming dilution
Net income per common share:
Continuing operations (A) ÷ (D)
$
$
.89
$
$
Discontinued operations (B) ÷ (D)
–
–
–
–
Net income per common share (C) ÷ (D)
$
$
.89
$
$
Net income (loss) per common share, assuming dilution:
Continuing operations (A) ÷ (E)
$
.98
$
.87
$
$
Discontinued operations (B) ÷ (E)
–
.01
–
(.01
)
Net income per common share, assuming dilution (C) ÷ (E)
$
.98
$
.88
$
$
Certain stock-based compensation awards were not included in the computation of net income per common share, assuming dilution, because they would not have had a dilutive effect. Stock-based compensation awards excluded from the computation totaled approximately .1 million shares and .2 million shares for the three and nine months ended October 1, 2016, respectively, and approximately .5 million and 1 million shares for the three and nine months ended October 3, 2015, respectively.</t>
  </si>
  <si>
    <t>Comprehensive Income</t>
  </si>
  <si>
    <t>Note 13. Comprehensive Income
The changes in “Accumulated other comprehensive loss” (net of tax) for the nine months ended October 1, 2016 were as follows:
(In millions)
Foreign
Pension and
Cash Flow
Total
Balance as of January 2, 2016
$
)
$
)
$
)
$
)
Other comprehensive income (loss) before reclassifications, net of tax
)
)
)
Reclassifications to net income, net of tax
–
Net current-period other comprehensive income (loss), net of tax
)
(.2
)
Balance as of October 1, 2016
$
)
$
)
$
)
$
)
The changes in “Accumulated other comprehensive loss” (net of tax) for the nine months ended October 3, 2015 were as follows:
(In millions)
Foreign
Pension and
Cash Flow
Total
Balance as of January 3, 2015
$
)
$
)
$
–
$
)
Other comprehensive (loss) income before reclassifications, net of tax
)
(.5
)
.6
)
Reclassifications to net income, net of tax
–
)
Net current-period other comprehensive (loss) income, net of tax
)
(.8
)
)
Balance as of October 3, 2015
$
)
$
)
$
(.8
)
$
)
The amounts reclassified from “Accumulated other comprehensive loss” to increase (decrease) income from continuing operations were as follows:
Amounts Reclassified from Accumulated
Three Months Ended
Nine Months Ended
(In millions)
October 1, 2016
October 3, 2015
October 1, 2016
October 3, 2015
Affected Line Item
Cash flow hedges:
Foreign exchange contracts
$
)
$
$
)
$
Cost of products sold
Commodity contracts
–
(.1
)
(.6
)
(.9
)
Cost of products sold
Interest rate contracts
(.1
)
(.1
)
(.1
)
(.1
)
Interest expense
)
)
Total before tax
.4
(.2
)
.8
(.3
)
Provision for income taxes
(.9
)
)
Net of tax
Pension and other postretirement benefits (1)
)
)
)
)
Provision for income taxes
)
)
)
)
Net of tax
Total reclassifications for the period
$
)
$
)
$
)
$
)
Total, net of tax
(1)
See Note 6, “Pension and Other Postretirement Benefits,” for more information .
The following table sets forth the income tax expense (benefit) allocated to each component of other comprehensive income (loss):
Three Months Ended
Nine Months Ended
(In millions)
October 1, 2016
October 3, 2015
October 1, 2016
October 3, 2015
Pension and other postretirement benefits
$
$
$
)
$
Cash flow hedges
(.1
)
(.1
)
–
(.2
)
Income tax expense (benefit) related to components of other comprehensive income (loss)
$
$
$
)
$</t>
  </si>
  <si>
    <t>Fair Value Measurements</t>
  </si>
  <si>
    <t>Note 14. Fair Value Measurements
Recurring Fair Value Measurements
The following table provides the assets and liabilities carried at fair value, measured on a recurring basis, as of October 1, 2016:
Fair Value Measurements Using
(In millions)
Total
Quoted Prices in
Significant Other
Significant Other
Assets
Trading securities
$
$
$
$
–
Derivative assets
.1
–
Bank drafts
–
–
Liabilities
Derivative liabilities
$
$
–
$
$
–
The following table provides the assets and liabilities carried at fair value, measured on a recurring basis, as of January 2, 2016:
Fair Value Measurements Using
(In millions)
Total
Quoted Prices in
Significant Other
Significant Other
Assets
Trading securities
$
$
$
$
–
Derivative assets
–
–
Bank drafts
–
–
Liabilities
Derivative liabilities
$
$
.7
$
$
–
Trading securities include fixed income securities (primarily U.S. government and corporate debt securities) measured at fair value using quoted prices/bids and a money market fund measured at fair value using net asset value. As of October 1, 2016, trading securities of $.4 million and $18.5 million were included in “Cash and cash equivalents” and “Other current assets,” respectively, in the unaudited Condensed Consolidated Balance Sheets. As of January 2, 2016, trading securities of $.3 million and $17.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
We utilized an income approach to estimate the fair values of the identifiable intangibles acquired from Mactac, using primarily Level 3 inputs. The discount rates we used to value these assets were between 10% and 12%.</t>
  </si>
  <si>
    <t>Commitments and Contingencies</t>
  </si>
  <si>
    <t>Note 15. Commitments and Contingencies
Legal Proceedings
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As of October 1, 2016, we have been designated by the U.S. Environmental Protection Agency (“EPA”) and/or other responsible state agencies as a potentially responsible party (“PRP”) at thirteen waste disposal or waste recycling sites that are the subject of separate investigations or proceedings concerning alleged soil and/or groundwater contamination. No settlement of our liability related to any of the sites has been agreed upon. We are participating with other PRPs at these sites and anticipate that our share of remediation costs will be determined pursuant to agreements that we negotiate with the EPA or other governmental authorities.
We have accrued liabilities for sites where it is probable that a loss or cost will be incurred and the amount of loss or cost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for the nine months ended October 1, 2016 related to our environmental liabilities was as follows:
(In millions)
Balance at January 2, 2016
$
Charges (reversals), net
Payments
)
Balance at October 1, 2016
$
As of October 1, 2016 and January 2, 2016, approximately $9 million and $7 million, respectively, of the balance was classified as short-term and included in “Other current liabilities” in the unaudited Condensed Consolidated Balance Sheets.</t>
  </si>
  <si>
    <t>Segment Information</t>
  </si>
  <si>
    <t>Note 16. Segment Information
Financial information from continuing operations by reportable segment is set forth below:
Three Months Ended
Nine Months Ended
(In millions)
October 1, 2016
October 3, 2015
October 1, 2016
October 3, 2015
Net sales to unaffiliated customers
Pressure-sensitive Materials
$
$
$
$
Retail Branding and Information Solutions
Vancive Medical Technologies
Net sales to unaffiliated customers
$
$
$
$
Intersegment sales
Pressure-sensitive Materials
$
$
$
$
Retail Branding and Information Solutions
.5
.3
Vancive Medical Technologies
.1
.4
Intersegment sales
$
$
$
$
Income from continuing operations before taxes
Pressure-sensitive Materials
$
$
$
$
Retail Branding and Information Solutions
Vancive Medical Technologies
(.9
)
)
(.2
)
)
Corporate expense
)
)
)
)
Interest expense
)
)
)
)
Income from continuing operations before taxes
$
$
$
$
Other expense, net by reportable segment
Pressure-sensitive Materials
$
$
$
$
Retail Branding and Information Solutions
Vancive Medical Technologies
.4
.5
Corporate
–
.3
Other expense, net
$
$
$
$
Other expense, net by type
Restructuring charges:
Severance and related costs
$
$
$
$
Asset impairment charges and lease cancellation costs
.7
Other items:
Loss from settlement of pension obligations
–
–
–
Transaction costs
–
–
Loss (gain) on sale of assets
–
–
.3
)
Loss on sale of product line and related transaction and exit costs
–
.2
–
Legal settlements
–
.2
–
(.3
)
Other expense, net
$
$
$
$</t>
  </si>
  <si>
    <t>Recent Accounting Requirements</t>
  </si>
  <si>
    <t>Note 17. Recent Accounting Requirements
In August 2016, the Financial Accounting Standards Board (“FASB”) issued guidance to reduce the diversity in the presentation of certain cash receipts and cash payments presented and classified in the statement of cash flows. This guidance requires retrospective adoption and will be effective for fiscal years and interim periods beginning after December 15, 2017. Early adoption is permitted. We are currently assessing the impact of this guidance on our cash flows.
In March 2016, the FASB issued guidance to simplify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Different components of the guidance require prospective, retrospective and/or modified retrospective adoption. We are currently assessing the timing of our adoption of this guidance and its impact on our financial position, results of operations, cash flows, and disclosures.
In March 2016, the FASB issued guidance on accounting for leases that requires lessees to recognize most leases on their balance sheets for the rights and obligations created by those leases. This guidance also requires enhanced disclosures regarding the amount, timing, and uncertainty of cash flows arising from leases and will be effective for interim and annual periods beginning after December 15, 2018. Early adoption is permitted. A modified retrospective approach is required for adoption with respect to all leases that exist at or commence after the date of initial application with an option to use certain practical expedients. We are currently assessing the impact of this guidance on our financial position, results of operations, cash flows, and disclosures.
In July 2015, the FASB issued amended guidance to simplify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is guidance is effective for annual periods beginning after December 15, 2016, and interim periods within those fiscal years. We elected to early adopt this amended guidance in the first quarter of 2016 prospectively. The adoption of this guidance did not have an impact on our financial position, results of operations, cash flows, or disclosures.
In August 2014, the FASB issued a new standard that requires an entity to evaluate whether there are conditions or events, considered in the aggregate, that raise substantial doubt about the entity’s ability to continue as a going concern. Management’s evaluation should be based on relevant conditions and events that are known and reasonably knowable at the date that the financial statements are issued. Under this new standard, substantial doubt exists when it is probable that the entity will be unable to meet its obligations as they become due within one year of the date the financial statements are issued. If applicable, certain disclosures are required, including management’s plans to mitigate those relevant conditions or events to alleviate the substantial doubt. This standard is effective for annual periods and interim periods within those annual periods ending after December 15, 2016. Early adoption is permitted. We do not expect that adoption of this standard will have an impact on our financial position, results of operations, cash flows, or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or with the cumulative effect of adoption recognized at the date of initial application. Early adoption is permitted for fiscal periods beginning after December 15, 2016. We are currently evaluating which transition method to elect and we expect to adopt this guidance in the first quarter of 2018. Based on the information we have evaluated to date, we do not anticipate that the adoption of this revised guidance will have a significant impact on our financial position, results of operations, or cash flows.</t>
  </si>
  <si>
    <t>General (Policies)</t>
  </si>
  <si>
    <t>Fiscal Periods</t>
  </si>
  <si>
    <t>Fiscal Periods
The third quarters of 2016 and 2015 consisted of thirteen-week periods ending October 1, 2016 and October 3, 2015, respectively. The nine months ended October 1, 2016 and October 3, 2015 each consisted of thirty-nine-week periods.</t>
  </si>
  <si>
    <t>General (Tables)</t>
  </si>
  <si>
    <t>Summary of Previously Stated and Corrected Balance of Condensed Consolidated Statements of Cash Flows</t>
  </si>
  <si>
    <t>Nine Months Ended October 3, 2015
(In millions)
As
Adjustment
As
Net cash provided by operating activities
$
$
)
$
Decrease in cash and cash equivalents
)
)
)
Cash and cash equivalents, beginning of year
)
Cash and cash equivalents, end of period
)</t>
  </si>
  <si>
    <t>Inventories (Tables)</t>
  </si>
  <si>
    <t>Net inventories</t>
  </si>
  <si>
    <t>(In millions)
October 1, 2016
January 2, 2016
Raw materials
$
$
Work-in-progress
Finished goods
Inventories, net
$
$</t>
  </si>
  <si>
    <t>Goodwill and Other Intangibles Resulting from Business Acquisitions (Tables)</t>
  </si>
  <si>
    <t>Changes in net carrying amount of goodwill</t>
  </si>
  <si>
    <t>(In millions)
Pressure-sensitive
Retail Branding
Total
Goodwill as of January 2, 2016
$
$
$
Acquired during current period (1)
–
Translation adjustments
Goodwill as of October 1, 2016
$
$
$
(1) Goodwill acquired during the current period primarily related to the Mactac acquisition.</t>
  </si>
  <si>
    <t>Summary of weighted-average amortization periods from the date of acquisition and weighted-average remaining useful lives of finite-lived intangible assets</t>
  </si>
  <si>
    <t>Amount (in millions)
Weighted-average (in years)
Customer relationships
$
Patents and other acquired technology
Trade names and trademarks (1)
n/a
(1) Acquired trade names and trademarks associated with the Mactac acquisition were not subject to amortization as they were classified as indefinite-lived intangible assets.</t>
  </si>
  <si>
    <t>Pension and Other Postretirement Benefits (Tables)</t>
  </si>
  <si>
    <t>Schedule of components of net periodic benefit cost (credit)</t>
  </si>
  <si>
    <t>Pension Benefits
Three Months Ended
Nine Months Ended
October 1, 2016
October 3, 2015
October 1, 2016
October 3, 2015
(In millions)
U.S.
Int’l
U.S.
Int’l
U.S.
Int’l
U.S.
Int’l
Service cost
$
.1
$
$
.1
$
$
.3
$
$
.3
$
Interest cost
Actuarial loss
.7
–
–
–
–
–
–
Expected return on plan assets
)
)
)
)
)
)
)
)
Recognized net actuarial loss
Amortization of prior service cost (credit)
.3
–
.2
–
.9
(.2
)
.8
(.1
)
Recognized loss on settlements (1)
–
–
–
–
–
–
Net periodic benefit cost
$
$
$
$
$
$
$
$
(1) In 2016, we recognized a loss on settlements related to our U.S. pension plan as a result of making the lump-sum pension payments described above; in 2015, we recognized a loss on settlements related to pension plans in Germany and France as a result of the sale of a product line in our RBIS reportable segment. These losses on settlements were recorded in “Other expense, net” in the unaudited Condensed Consolidated Statements of Income.
U.S. Postretirement Health Benefits
Three Months Ended
Nine Months Ended
(In millions)
October 1, 2016
October 3, 2015
October 1, 2016
October 3, 2015
Interest cost
$
–
$
.1
$
.1
$
.2
Recognized net actuarial loss
.5
.5
Amortization of prior service credit
(.9
)
(.8
)
)
)
Net periodic benefit credit
$
(.4
)
$
(.2
)
$
)
$
(.6
)</t>
  </si>
  <si>
    <t>Cost Reduction Actions (Tables)</t>
  </si>
  <si>
    <t>Restructuring charges and payments</t>
  </si>
  <si>
    <t>(In millions)
Accrual at
Charges
Cash
Non-cash
Foreign
Accrual at
2015/2016 Actions
Severance and related costs
$
$
$
)
$
–
$
.2
$
.9
Asset impairment charges
–
–
)
–
–
Lease cancellation costs
.2
(.8
)
–
–
.4
2014/2015 Actions
Severance and related costs
(.3
)
)
–
–
Prior actions
Severance and related costs
.7
(.1
)
–
–
–
.6
Total
$
$
$
)
$
)
$
.2
$</t>
  </si>
  <si>
    <t>Total amount of restructuring charges incurred by reportable segment and Corporate</t>
  </si>
  <si>
    <t>Three Months Ended
Nine Months Ended
(In millions)
October 1, 2016
October 3, 2015
October 1, 2016
October 3, 2015
Restructuring charges by reportable segment and Corporate
Pressure-sensitive Materials
$
.7
$
$
$
Retail Branding and Information Solutions
Vancive Medical Technologies
.4
.5
Corporate
–
.1
–
$
$
$
$</t>
  </si>
  <si>
    <t>Financial Instruments (Tables)</t>
  </si>
  <si>
    <t>Fair value and balance sheet locations of derivatives</t>
  </si>
  <si>
    <t>The following table provides the fair value and balance sheet locations of derivatives as of October 1, 2016:
Asset
Liability
(In millions)
Balance Sheet Location
Fair Value
Balance Sheet Location
Fair Value
Foreign exchange contracts
Other current assets
$
Other current liabilities
$
Commodity contracts
Other current assets
.1
Other current liabilities
–
$
$
The following table provides the fair value and balance sheet locations of derivatives as of January 2, 2016:
Asset
Liability
(In millions)
Balance Sheet Location
Fair Value
Balance Sheet Location
Fair Value
Foreign exchange contracts
Other current assets
$
Other current liabilities
$
Commodity contracts
Other current assets
–
Other current liabilities
.7
$
$</t>
  </si>
  <si>
    <t>Components of net gains (losses) recognized in income related to fair value hedge contracts</t>
  </si>
  <si>
    <t>Three Months Ended
Nine Months Ended
(In millions)
Location of Net Gains
October 1, 2016
October 3, 2015
October 1, 2016
October 3, 2015
Foreign exchange contracts
Cost of products sold
$
(.2
)
$
$
$
Foreign exchange contracts
Marketing, general and administrative expense
)
)
(.4
)
)
$
)
$
)
$
$
)</t>
  </si>
  <si>
    <t>Components of the gains (losses) recognized in Accumulated other comprehensive loss related to cash flow hedges</t>
  </si>
  <si>
    <t>Three Months Ended
Nine Months Ended
(In millions)
October 1, 2016
October 3, 2015
October 1, 2016
October 3, 2015
Foreign exchange contracts
$
)
$
$
)
$
Commodity contracts
(.2
)
)
.1
(.5
)
$
)
$
$
)
$
.7</t>
  </si>
  <si>
    <t>Taxes Based on Income (Tables)</t>
  </si>
  <si>
    <t>Income before taxes, provision for income taxes, and effective tax rate from continuing operations</t>
  </si>
  <si>
    <t>Three Months Ended
Nine Months Ended
(In millions)
October 1, 2016
October 3, 2015
October 1, 2016
October 3, 2015
Income from continuing operations before taxes
$
$
$
$
Provision for income taxes
Effective tax rate
%
%
%
%</t>
  </si>
  <si>
    <t>Net Income Per Common Share (Tables)</t>
  </si>
  <si>
    <t>Schedule of net income per common share</t>
  </si>
  <si>
    <t>Three Months Ended
Nine Months Ended
(In millions, except per share amounts)
October 1, 2016
October 3, 2015
October 1, 2016
October 3, 2015
(A) Income from continuing operations
$
$
$
$
(B) Income (loss) from discontinued operations
–
.4
–
(.6
)
(C) Net income available to common shareholders
$
$
$
$
(D) Weighted average number of common shares outstanding
Dilutive shares (additional common shares issuable under stock-based awards)
(E) Weighted average number of common shares outstanding, assuming dilution
Net income per common share:
Continuing operations (A) ÷ (D)
$
$
.89
$
$
Discontinued operations (B) ÷ (D)
–
–
–
–
Net income per common share (C) ÷ (D)
$
$
.89
$
$
Net income (loss) per common share, assuming dilution:
Continuing operations (A) ÷ (E)
$
.98
$
.87
$
$
Discontinued operations (B) ÷ (E)
–
.01
–
(.01
)
Net income per common share, assuming dilution (C) ÷ (E)
$
.98
$
.88
$
$</t>
  </si>
  <si>
    <t>Comprehensive Income (Tables)</t>
  </si>
  <si>
    <t>Schedule of changes in "Accumulated other comprehensive loss" (net of tax)</t>
  </si>
  <si>
    <t>(In millions)
Foreign
Pension and
Cash Flow
Total
Balance as of January 2, 2016
$
)
$
)
$
)
$
)
Other comprehensive income (loss) before reclassifications, net of tax
)
)
)
Reclassifications to net income, net of tax
–
Net current-period other comprehensive income (loss), net of tax
)
(.2
)
Balance as of October 1, 2016
$
)
$
)
$
)
$
)
(In millions)
Foreign
Pension and
Cash Flow
Total
Balance as of January 3, 2015
$
)
$
)
$
–
$
)
Other comprehensive (loss) income before reclassifications, net of tax
)
(.5
)
.6
)
Reclassifications to net income, net of tax
–
)
Net current-period other comprehensive (loss) income, net of tax
)
(.8
)
)
Balance as of October 3, 2015
$
)
$
)
$
(.8
)
$
)</t>
  </si>
  <si>
    <t>Schedule of amounts reclassified from "Accumulated other comprehensive loss" to increase (decrease) income from continuing operations</t>
  </si>
  <si>
    <t>Amounts Reclassified from Accumulated
Three Months Ended
Nine Months Ended
(In millions)
October 1, 2016
October 3, 2015
October 1, 2016
October 3, 2015
Affected Line Item
Cash flow hedges:
Foreign exchange contracts
$
)
$
$
)
$
Cost of products sold
Commodity contracts
–
(.1
)
(.6
)
(.9
)
Cost of products sold
Interest rate contracts
(.1
)
(.1
)
(.1
)
(.1
)
Interest expense
)
)
Total before tax
.4
(.2
)
.8
(.3
)
Provision for income taxes
(.9
)
)
Net of tax
Pension and other postretirement benefits (1)
)
)
)
)
Provision for income taxes
)
)
)
)
Net of tax
Total reclassifications for the period
$
)
$
)
$
)
$
)
Total, net of tax
(1)
See Note 6, “Pension and Other Postretirement Benefits,” for more information .</t>
  </si>
  <si>
    <t>Income tax (benefit) expense allocated to each component of other comprehensive (loss) income</t>
  </si>
  <si>
    <t>Three Months Ended
Nine Months Ended
(In millions)
October 1, 2016
October 3, 2015
October 1, 2016
October 3, 2015
Pension and other postretirement benefits
$
$
$
)
$
Cash flow hedges
(.1
)
(.1
)
–
(.2
)
Income tax expense (benefit) related to components of other comprehensive income (loss)
$
$
$
)
$</t>
  </si>
  <si>
    <t>Fair Value Measurements (Tables)</t>
  </si>
  <si>
    <t>Assets and liabilities carried at fair value, measured on a recurring basis</t>
  </si>
  <si>
    <t>The following table provides the assets and liabilities carried at fair value, measured on a recurring basis, as of October 1, 2016:
Fair Value Measurements Using
(In millions)
Total
Quoted Prices in
Significant Other
Significant Other
Assets
Trading securities
$
$
$
$
–
Derivative assets
.1
–
Bank drafts
–
–
Liabilities
Derivative liabilities
$
$
–
$
$
–
The following table provides the assets and liabilities carried at fair value, measured on a recurring basis, as of January 2, 2016:
Fair Value Measurements Using
(In millions)
Total
Quoted Prices in
Significant Other
Significant Other
Assets
Trading securities
$
$
$
$
–
Derivative assets
–
–
Bank drafts
–
–
Liabilities
Derivative liabilities
$
$
.7
$
$
–</t>
  </si>
  <si>
    <t>Commitments and Contingencies (Tables)</t>
  </si>
  <si>
    <t>Costs of environmental liabilities with remediation</t>
  </si>
  <si>
    <t>(In millions)
Balance at January 2, 2016
$
Charges (reversals), net
Payments
)
Balance at October 1, 2016
$</t>
  </si>
  <si>
    <t>Segment Information (Tables)</t>
  </si>
  <si>
    <t>Financial information, by reportable segment from continuing operations</t>
  </si>
  <si>
    <t>Three Months Ended
Nine Months Ended
(In millions)
October 1, 2016
October 3, 2015
October 1, 2016
October 3, 2015
Net sales to unaffiliated customers
Pressure-sensitive Materials
$
$
$
$
Retail Branding and Information Solutions
Vancive Medical Technologies
Net sales to unaffiliated customers
$
$
$
$
Intersegment sales
Pressure-sensitive Materials
$
$
$
$
Retail Branding and Information Solutions
.5
.3
Vancive Medical Technologies
.1
.4
Intersegment sales
$
$
$
$
Income from continuing operations before taxes
Pressure-sensitive Materials
$
$
$
$
Retail Branding and Information Solutions
Vancive Medical Technologies
(.9
)
)
(.2
)
)
Corporate expense
)
)
)
)
Interest expense
)
)
)
)
Income from continuing operations before taxes
$
$
$
$
Other expense, net by reportable segment
Pressure-sensitive Materials
$
$
$
$
Retail Branding and Information Solutions
Vancive Medical Technologies
.4
.5
Corporate
–
.3
Other expense, net
$
$
$
$
Other expense, net by type
Restructuring charges:
Severance and related costs
$
$
$
$
Asset impairment charges and lease cancellation costs
.7
Other items:
Loss from settlement of pension obligations
–
–
–
Transaction costs
–
–
Loss (gain) on sale of assets
–
–
.3
)
Loss on sale of product line and related transaction and exit costs
–
.2
–
Legal settlements
–
.2
–
(.3
)
Other expense, net
$
$
$
$</t>
  </si>
  <si>
    <t>General (Details)</t>
  </si>
  <si>
    <t>Length of fiscal period</t>
  </si>
  <si>
    <t>91 days</t>
  </si>
  <si>
    <t>273 days</t>
  </si>
  <si>
    <t>General - Condensed Consolidated Statements of Cash Flows (Details) - USD ($) $ in Millions</t>
  </si>
  <si>
    <t>Accounting Changes and Error Corrections</t>
  </si>
  <si>
    <t>As Previously Reported</t>
  </si>
  <si>
    <t>Adjustment</t>
  </si>
  <si>
    <t>General - Sale of Product Line and Discontinued Operations (Details) - USD ($) $ in Millions</t>
  </si>
  <si>
    <t>1 Months Ended</t>
  </si>
  <si>
    <t>May 31, 2015</t>
  </si>
  <si>
    <t>Apr. 04, 2015</t>
  </si>
  <si>
    <t>Discontinued Operations</t>
  </si>
  <si>
    <t>Loss on sale of product line and related exit costs</t>
  </si>
  <si>
    <t>Retail Branding and Information Solutions</t>
  </si>
  <si>
    <t>Proceeds from sale of product line</t>
  </si>
  <si>
    <t>Impairment of long-lived assets of product line</t>
  </si>
  <si>
    <t>Other costs related to sale of product line</t>
  </si>
  <si>
    <t>Acquisitions (Details) $ in Millions</t>
  </si>
  <si>
    <t>Aug. 01, 2016USD ($)</t>
  </si>
  <si>
    <t>Mactac Acquisition</t>
  </si>
  <si>
    <t>Business Acquisition</t>
  </si>
  <si>
    <t>Purchase price</t>
  </si>
  <si>
    <t>Inventories (Details) - USD ($) $ in Millions</t>
  </si>
  <si>
    <t>Raw materials</t>
  </si>
  <si>
    <t>Work-in-progress</t>
  </si>
  <si>
    <t>Finished goods</t>
  </si>
  <si>
    <t>Goodwill and Other Intangibles Resulting from Business Acquisitions (Details) - USD ($) $ in Millions</t>
  </si>
  <si>
    <t>Goodwill, Beginning Balance</t>
  </si>
  <si>
    <t>Acquired during current period</t>
  </si>
  <si>
    <t>Translation adjustments</t>
  </si>
  <si>
    <t>Goodwill, Ending Balance</t>
  </si>
  <si>
    <t>Finite Lived And Indefinite Lived Intangible Assets Acquired</t>
  </si>
  <si>
    <t>Intangible assets acquired</t>
  </si>
  <si>
    <t>Customer relationships</t>
  </si>
  <si>
    <t>Acquired Finite-Lived Intangible Assets</t>
  </si>
  <si>
    <t>Weighted-average useful life</t>
  </si>
  <si>
    <t>15 years</t>
  </si>
  <si>
    <t>Patents and other acquired technology</t>
  </si>
  <si>
    <t>4 years</t>
  </si>
  <si>
    <t>Trade names and trademarks</t>
  </si>
  <si>
    <t>Indefinite-lived Intangible Assets</t>
  </si>
  <si>
    <t>Pressure-sensitive Materials</t>
  </si>
  <si>
    <t>Accumulated impairment losses</t>
  </si>
  <si>
    <t>Vancive Medical Technologies</t>
  </si>
  <si>
    <t>Debt and Capital Leases (Details) - USD ($) $ in Millions</t>
  </si>
  <si>
    <t>12 Months Ended</t>
  </si>
  <si>
    <t>Apr. 02, 2016</t>
  </si>
  <si>
    <t>Debt</t>
  </si>
  <si>
    <t>Fair value of debt</t>
  </si>
  <si>
    <t>Long-term debt, current</t>
  </si>
  <si>
    <t>Revolving credit facility</t>
  </si>
  <si>
    <t>Maximum borrowing capacity</t>
  </si>
  <si>
    <t>Covenants compliance</t>
  </si>
  <si>
    <t>we were in compliance with our financial covenants.</t>
  </si>
  <si>
    <t>Commercial Paper</t>
  </si>
  <si>
    <t>Amount outstanding</t>
  </si>
  <si>
    <t>Pension and Other Postretirement Benefits (Details) - USD ($) $ in Millions</t>
  </si>
  <si>
    <t>Jul. 02, 2016</t>
  </si>
  <si>
    <t>Components of net periodic benefit cost (credit)</t>
  </si>
  <si>
    <t>Actuarial loss</t>
  </si>
  <si>
    <t>Recognized loss on settlements</t>
  </si>
  <si>
    <t>U.S.</t>
  </si>
  <si>
    <t>Defined Benefit Plans</t>
  </si>
  <si>
    <t>Settled pension obligation</t>
  </si>
  <si>
    <t>U.S. | Continuing operations</t>
  </si>
  <si>
    <t>Service cost</t>
  </si>
  <si>
    <t>Interest cost</t>
  </si>
  <si>
    <t>Expected return on plan assets</t>
  </si>
  <si>
    <t>Recognized net actuarial loss</t>
  </si>
  <si>
    <t>Amortization of prior service cost (credit)</t>
  </si>
  <si>
    <t>Net periodic benefit cost (credit)</t>
  </si>
  <si>
    <t>Int'l | Continuing operations</t>
  </si>
  <si>
    <t>U.S. Postretirement Health Benefits | Continuing operations</t>
  </si>
  <si>
    <t>Research and Development (Details) - USD ($) $ in Millions</t>
  </si>
  <si>
    <t>Research and development expense</t>
  </si>
  <si>
    <t>Long-Term Incentive Compensation (Details) - Continuing operations - USD ($) $ in Millions</t>
  </si>
  <si>
    <t>Stock-Based Compensation</t>
  </si>
  <si>
    <t>Stock-based compensation expense</t>
  </si>
  <si>
    <t>Cash-Based LTI Compensation</t>
  </si>
  <si>
    <t>Cash-based LTI awards compensation expense</t>
  </si>
  <si>
    <t>Stock-based awards</t>
  </si>
  <si>
    <t>Unrecognized compensation cost related to share based compensation cost</t>
  </si>
  <si>
    <t>Unrecognized compensation cost weighted average recognition period</t>
  </si>
  <si>
    <t>2 years</t>
  </si>
  <si>
    <t>Cost Reduction Actions (Details) $ in Millions</t>
  </si>
  <si>
    <t>Oct. 01, 2016USD ($)item</t>
  </si>
  <si>
    <t>Jan. 02, 2016USD ($)item</t>
  </si>
  <si>
    <t>Restructuring Charges</t>
  </si>
  <si>
    <t>Charges (Reversals), net | $</t>
  </si>
  <si>
    <t>2015/2016 Actions</t>
  </si>
  <si>
    <t>Number of positions reduced as a result of Cost Reduction Actions</t>
  </si>
  <si>
    <t>Number of positions remaining</t>
  </si>
  <si>
    <t>2014/2015 Actions</t>
  </si>
  <si>
    <t>Cost Reduction Actions - Restructuring Charges and Payments (Details) - USD ($) $ in Millions</t>
  </si>
  <si>
    <t>Beginning Balance</t>
  </si>
  <si>
    <t>Charges (Reversals), net</t>
  </si>
  <si>
    <t>Cash Payments</t>
  </si>
  <si>
    <t>Non-cash Impairment</t>
  </si>
  <si>
    <t>Foreign Currency Translation</t>
  </si>
  <si>
    <t>Ending Balance</t>
  </si>
  <si>
    <t>Severance and related costs</t>
  </si>
  <si>
    <t>2015/2016 Actions | Severance and related costs</t>
  </si>
  <si>
    <t>2015/2016 Actions | Asset impairment charges</t>
  </si>
  <si>
    <t>2015/2016 Actions | Lease cancellation costs</t>
  </si>
  <si>
    <t>2014/2015 Actions | Severance and related costs</t>
  </si>
  <si>
    <t>Prior actions | Severance and related costs</t>
  </si>
  <si>
    <t>Cost Reduction Actions - Reportable Segment and Corporate (Details) - USD ($) $ in Millions</t>
  </si>
  <si>
    <t>Restructuring charges</t>
  </si>
  <si>
    <t>Other expense, net.</t>
  </si>
  <si>
    <t>Pressure-sensitive Materials | Other expense, net.</t>
  </si>
  <si>
    <t>Retail Branding and Information Solutions | Other expense, net.</t>
  </si>
  <si>
    <t>Vancive Medical Technologies | Other expense, net.</t>
  </si>
  <si>
    <t>Corporate | Other expense, net.</t>
  </si>
  <si>
    <t>Financial Instruments (Details) - Cash Flow Hedging $ in Millions</t>
  </si>
  <si>
    <t>Oct. 01, 2016USD ($)</t>
  </si>
  <si>
    <t>Maximum length of time hedged in cash flow hedge</t>
  </si>
  <si>
    <t>36 months</t>
  </si>
  <si>
    <t>Cash Flow Hedge Loss to be Reclassified within Twelve Months</t>
  </si>
  <si>
    <t>Foreign exchange contracts</t>
  </si>
  <si>
    <t>Notional amount</t>
  </si>
  <si>
    <t>Commodity contracts</t>
  </si>
  <si>
    <t>Financial Instruments - Fair Value (Details) - USD ($) $ in Millions</t>
  </si>
  <si>
    <t>Derivatives, Fair Value</t>
  </si>
  <si>
    <t>Asset</t>
  </si>
  <si>
    <t>Liability</t>
  </si>
  <si>
    <t>Foreign exchange contracts | Other current assets</t>
  </si>
  <si>
    <t>Foreign exchange contracts | Other current liabilities</t>
  </si>
  <si>
    <t>Commodity contracts | Other current assets</t>
  </si>
  <si>
    <t>Commodity contracts | Other current liabilities</t>
  </si>
  <si>
    <t>Financial Instruments - Net Gain (Loss) Recognized in Income (Details) - USD ($) $ in Millions</t>
  </si>
  <si>
    <t>Fair Value Hedges</t>
  </si>
  <si>
    <t>Gain (loss) in income</t>
  </si>
  <si>
    <t>Foreign exchange contracts | Cost of products sold</t>
  </si>
  <si>
    <t>Foreign exchange contracts | Marketing, general and administrative expense</t>
  </si>
  <si>
    <t>Financial Instruments - Gains (Losses) Recognized in AOCI (Details) - Cash Flow Hedging - USD ($) $ in Millions</t>
  </si>
  <si>
    <t>Derivative Instruments, Gains (Losses)</t>
  </si>
  <si>
    <t>Gains (losses) recognized in accumulated other comprehensive loss on derivatives</t>
  </si>
  <si>
    <t>Taxes Based on Income (Details) - USD ($) $ in Millions</t>
  </si>
  <si>
    <t>Effective tax rate (as a percent)</t>
  </si>
  <si>
    <t>30.40%</t>
  </si>
  <si>
    <t>30.00%</t>
  </si>
  <si>
    <t>26.30%</t>
  </si>
  <si>
    <t>31.30%</t>
  </si>
  <si>
    <t>Tax expense for adjustments to domestic income taxes</t>
  </si>
  <si>
    <t>Tax benefits from our change in judgment about tax filing positions in certain foreign jurisdictions</t>
  </si>
  <si>
    <t>Tax expense associated with the tax cost to repatriate non-permanently reinvested earnings of certain foreign subsidiaries</t>
  </si>
  <si>
    <t>Tax benefit related to effective settlement of uncertain tax positions</t>
  </si>
  <si>
    <t>Tax benefit from the release of valuation allowances against certain deferred tax assets in certain foreign jurisdiction associated with a structural simplification</t>
  </si>
  <si>
    <t>Tax benefits due to decreases in certain tax reserves as a result of closing tax years</t>
  </si>
  <si>
    <t>Tax benefit for adjustments to domestic income taxes</t>
  </si>
  <si>
    <t>Tax benefit from an enacted favorable foreign tax law change</t>
  </si>
  <si>
    <t>Net tax benefit related to changes in the effective tax rates in certain foreign municipalities</t>
  </si>
  <si>
    <t>Tax expense associated with the tax cost to repatriate non-permanently reinvested 2015 earnings of certain foreign subsidiaries</t>
  </si>
  <si>
    <t>Reasonably possible decrease in unrecognized tax benefits from continuing operations during next 12 months</t>
  </si>
  <si>
    <t>Net Income Per Common Share (Details) - USD ($) $ / shares in Units, shares in Millions, $ in Millions</t>
  </si>
  <si>
    <t>Net income per common share amounts</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Comprehensive Income - Changes AOCI (Details) - USD ($) $ in Millions</t>
  </si>
  <si>
    <t>Changes in Accumulated other comprehensive loss (net of tax)</t>
  </si>
  <si>
    <t>Balance at beginning of the period</t>
  </si>
  <si>
    <t>Other comprehensive income (loss) before reclassifications, net of tax</t>
  </si>
  <si>
    <t>Reclassifications to net income, net of tax</t>
  </si>
  <si>
    <t>Net current-period other comprehensive income (loss), net of tax</t>
  </si>
  <si>
    <t>Balance at end of the period</t>
  </si>
  <si>
    <t>Cash Flow Hedges</t>
  </si>
  <si>
    <t>Comprehensive Income - Reclassified from AOCI (Details) - USD ($) $ in Millions</t>
  </si>
  <si>
    <t>Amounts reclassified from Accumulated other comprehensive los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Pension and Other Postretirement Benefits | Amounts Reclassified from Accumulated other comprehensive Loss</t>
  </si>
  <si>
    <t>Comprehensive Income - Income tax expense (benefit) allocated (Details) - USD ($) $ in Millions</t>
  </si>
  <si>
    <t>Income tax expense (benefit) related to components of other comprehensive income (loss)</t>
  </si>
  <si>
    <t>Fair Value Measurements (Details) - USD ($) $ in Millions</t>
  </si>
  <si>
    <t>Assets</t>
  </si>
  <si>
    <t>Derivative assets</t>
  </si>
  <si>
    <t>Liabilities</t>
  </si>
  <si>
    <t>Derivative liabilities</t>
  </si>
  <si>
    <t>Recurring</t>
  </si>
  <si>
    <t>Trading securities</t>
  </si>
  <si>
    <t>Bank drafts</t>
  </si>
  <si>
    <t>Recurring | Cash and Cash Equivalents</t>
  </si>
  <si>
    <t>Recurring | Other current assets</t>
  </si>
  <si>
    <t>Quoted Prices in Active Markets (Level 1) | Recurring</t>
  </si>
  <si>
    <t>Significant Other Observable Inputs (Level 2) | Recurring</t>
  </si>
  <si>
    <t>Significant Other Unobservable Inputs (Level 3) | Minimum</t>
  </si>
  <si>
    <t>Discount rate used to value the intangibles</t>
  </si>
  <si>
    <t>10.00%</t>
  </si>
  <si>
    <t>Significant Other Unobservable Inputs (Level 3) | Maximum</t>
  </si>
  <si>
    <t>12.00%</t>
  </si>
  <si>
    <t>Commitments and Contingencies (Details) $ in Millions</t>
  </si>
  <si>
    <t>Jan. 02, 2016USD ($)</t>
  </si>
  <si>
    <t>Environmental</t>
  </si>
  <si>
    <t>Environmental site contingency number of sites | item</t>
  </si>
  <si>
    <t>Activity related to environmental liabilities</t>
  </si>
  <si>
    <t>Balance at beginning of year</t>
  </si>
  <si>
    <t>Charges (reversals), net</t>
  </si>
  <si>
    <t>Payments</t>
  </si>
  <si>
    <t>Balance at end of year</t>
  </si>
  <si>
    <t>Short term environmental liabilities</t>
  </si>
  <si>
    <t>Segment Information - Sales (Details) - USD ($) $ in Millions</t>
  </si>
  <si>
    <t>Segment Reporting Information</t>
  </si>
  <si>
    <t>Intersegment</t>
  </si>
  <si>
    <t>Pressure-sensitive Materials | Operating segments</t>
  </si>
  <si>
    <t>Pressure-sensitive Materials | Intersegment</t>
  </si>
  <si>
    <t>Retail Branding and Information Solutions | Operating segments</t>
  </si>
  <si>
    <t>Retail Branding and Information Solutions | Intersegment</t>
  </si>
  <si>
    <t>Vancive Medical Technologies | Operating segments</t>
  </si>
  <si>
    <t>Vancive Medical Technologies | Intersegment</t>
  </si>
  <si>
    <t>Corporate</t>
  </si>
  <si>
    <t>Segment Information - Expense (Details) - USD ($) $ in Millions</t>
  </si>
  <si>
    <t>Other items:</t>
  </si>
  <si>
    <t>Transaction costs</t>
  </si>
  <si>
    <t>Loss (gain) on sale of assets</t>
  </si>
  <si>
    <t>Loss on sale of product line and related transaction and exit costs</t>
  </si>
  <si>
    <t>Legal settlements</t>
  </si>
  <si>
    <t>Asset impairment charges and lease cancellation cost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899158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9.4</v>
      </c>
      <c t="n" s="7" r="C3">
        <v>158.8</v>
      </c>
    </row>
    <row spans="1:3" r="4">
      <c t="s" s="4" r="A4">
        <v>28</v>
      </c>
      <c t="n" s="8" r="B4">
        <v>1069.7</v>
      </c>
      <c t="n" s="8" r="C4">
        <v>964.7</v>
      </c>
    </row>
    <row spans="1:3" r="5">
      <c t="s" s="4" r="A5">
        <v>29</v>
      </c>
      <c t="n" s="8" r="B5">
        <v>565.3</v>
      </c>
      <c t="n" s="8" r="C5">
        <v>478.7</v>
      </c>
    </row>
    <row spans="1:3" r="6">
      <c t="s" s="4" r="A6">
        <v>30</v>
      </c>
      <c t="n" s="8" r="B6">
        <v>5.9</v>
      </c>
      <c t="n" s="8" r="C6">
        <v>2.5</v>
      </c>
    </row>
    <row spans="1:3" r="7">
      <c t="s" s="4" r="A7">
        <v>31</v>
      </c>
      <c t="n" s="8" r="B7">
        <v>183.3</v>
      </c>
      <c t="n" s="8" r="C7">
        <v>170.7</v>
      </c>
    </row>
    <row spans="1:3" r="8">
      <c t="s" s="4" r="A8">
        <v>32</v>
      </c>
      <c t="n" s="8" r="B8">
        <v>2013.6</v>
      </c>
      <c t="n" s="8" r="C8">
        <v>1775.4</v>
      </c>
    </row>
    <row spans="1:3" r="9">
      <c t="s" s="4" r="A9">
        <v>33</v>
      </c>
      <c t="n" s="8" r="B9">
        <v>2685.5</v>
      </c>
      <c t="n" s="8" r="C9">
        <v>2599.9</v>
      </c>
    </row>
    <row spans="1:3" r="10">
      <c t="s" s="4" r="A10">
        <v>34</v>
      </c>
      <c t="n" s="8" r="B10">
        <v>-1780.1</v>
      </c>
      <c t="n" s="6" r="C10">
        <v>-1752</v>
      </c>
    </row>
    <row spans="1:3" r="11">
      <c t="s" s="4" r="A11">
        <v>35</v>
      </c>
      <c t="n" s="8" r="B11">
        <v>905.4</v>
      </c>
      <c t="n" s="8" r="C11">
        <v>847.9</v>
      </c>
    </row>
    <row spans="1:3" r="12">
      <c t="s" s="4" r="A12">
        <v>36</v>
      </c>
      <c t="n" s="8" r="B12">
        <v>821.6</v>
      </c>
      <c t="n" s="8" r="C12">
        <v>686.2</v>
      </c>
    </row>
    <row spans="1:3" r="13">
      <c t="s" s="4" r="A13">
        <v>37</v>
      </c>
      <c t="n" s="8" r="B13">
        <v>70.90000000000001</v>
      </c>
      <c t="n" s="8" r="C13">
        <v>45.8</v>
      </c>
    </row>
    <row spans="1:3" r="14">
      <c t="s" s="4" r="A14">
        <v>38</v>
      </c>
      <c t="n" s="8" r="B14">
        <v>390.7</v>
      </c>
      <c t="n" s="8" r="C14">
        <v>372.2</v>
      </c>
    </row>
    <row spans="1:3" r="15">
      <c t="s" s="4" r="A15">
        <v>39</v>
      </c>
      <c t="n" s="8" r="B15">
        <v>398.2</v>
      </c>
      <c t="n" s="8" r="C15">
        <v>406.2</v>
      </c>
    </row>
    <row spans="1:3" r="16">
      <c t="s" s="4" r="A16">
        <v>40</v>
      </c>
      <c t="n" s="8" r="B16">
        <v>4600.4</v>
      </c>
      <c t="n" s="8" r="C16">
        <v>4133.7</v>
      </c>
    </row>
    <row spans="1:3" r="17">
      <c t="s" s="3" r="A17">
        <v>41</v>
      </c>
    </row>
    <row spans="1:3" r="18">
      <c t="s" s="4" r="A18">
        <v>42</v>
      </c>
      <c t="n" s="8" r="B18">
        <v>587.6</v>
      </c>
      <c t="n" s="8" r="C18">
        <v>95.3</v>
      </c>
    </row>
    <row spans="1:3" r="19">
      <c t="s" s="4" r="A19">
        <v>43</v>
      </c>
      <c t="n" s="8" r="B19">
        <v>866.7</v>
      </c>
      <c t="n" s="8" r="C19">
        <v>814.6</v>
      </c>
    </row>
    <row spans="1:3" r="20">
      <c t="s" s="4" r="A20">
        <v>44</v>
      </c>
      <c t="n" s="8" r="B20">
        <v>207.8</v>
      </c>
      <c t="n" s="8" r="C20">
        <v>194.6</v>
      </c>
    </row>
    <row spans="1:3" r="21">
      <c t="s" s="4" r="A21">
        <v>45</v>
      </c>
      <c t="n" s="6" r="B21">
        <v>394</v>
      </c>
      <c t="n" s="8" r="C21">
        <v>354.6</v>
      </c>
    </row>
    <row spans="1:3" r="22">
      <c t="s" s="4" r="A22">
        <v>46</v>
      </c>
      <c t="n" s="8" r="B22">
        <v>2056.1</v>
      </c>
      <c t="n" s="8" r="C22">
        <v>1459.1</v>
      </c>
    </row>
    <row spans="1:3" r="23">
      <c t="s" s="4" r="A23">
        <v>47</v>
      </c>
      <c t="n" s="6" r="B23">
        <v>713</v>
      </c>
      <c t="n" s="8" r="C23">
        <v>963.6</v>
      </c>
    </row>
    <row spans="1:3" r="24">
      <c t="s" s="4" r="A24">
        <v>48</v>
      </c>
      <c t="n" s="8" r="B24">
        <v>684.5</v>
      </c>
      <c t="n" s="8" r="C24">
        <v>637.4</v>
      </c>
    </row>
    <row spans="1:3" r="25">
      <c t="s" s="4" r="A25">
        <v>49</v>
      </c>
      <c t="n" s="8" r="B25">
        <v>104.4</v>
      </c>
      <c t="n" s="8" r="C25">
        <v>107.9</v>
      </c>
    </row>
    <row spans="1:3" r="26">
      <c t="s" s="4" r="A26">
        <v>50</v>
      </c>
      <c t="s" s="4" r="B26">
        <v>51</v>
      </c>
      <c t="s" s="4" r="C26">
        <v>51</v>
      </c>
    </row>
    <row spans="1:3" r="27">
      <c t="s" s="3" r="A27">
        <v>52</v>
      </c>
    </row>
    <row spans="1:3" r="28">
      <c t="s" s="4" r="A28">
        <v>53</v>
      </c>
      <c t="n" s="8" r="B28">
        <v>124.1</v>
      </c>
      <c t="n" s="8" r="C28">
        <v>124.1</v>
      </c>
    </row>
    <row spans="1:3" r="29">
      <c t="s" s="4" r="A29">
        <v>54</v>
      </c>
      <c t="n" s="8" r="B29">
        <v>843.1</v>
      </c>
      <c t="n" s="6" r="C29">
        <v>834</v>
      </c>
    </row>
    <row spans="1:3" r="30">
      <c t="s" s="4" r="A30">
        <v>55</v>
      </c>
      <c t="n" s="8" r="B30">
        <v>2444.1</v>
      </c>
      <c t="n" s="8" r="C30">
        <v>2277.6</v>
      </c>
    </row>
    <row spans="1:3" r="31">
      <c t="s" s="4" r="A31">
        <v>56</v>
      </c>
      <c t="n" s="8" r="B31">
        <v>-1699.9</v>
      </c>
      <c t="n" s="6" r="C31">
        <v>-1587</v>
      </c>
    </row>
    <row spans="1:3" r="32">
      <c t="s" s="4" r="A32">
        <v>57</v>
      </c>
      <c t="n" s="6" r="B32">
        <v>-669</v>
      </c>
      <c t="n" s="6" r="C32">
        <v>-683</v>
      </c>
    </row>
    <row spans="1:3" r="33">
      <c t="s" s="4" r="A33">
        <v>58</v>
      </c>
      <c t="n" s="8" r="B33">
        <v>1042.4</v>
      </c>
      <c t="n" s="8" r="C33">
        <v>965.7</v>
      </c>
    </row>
    <row spans="1:3" r="34">
      <c t="s" s="4" r="A34">
        <v>59</v>
      </c>
      <c t="n" s="7" r="B34">
        <v>4600.4</v>
      </c>
      <c t="n" s="7" r="C34">
        <v>41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6</v>
      </c>
      <c t="s" s="2" r="B1">
        <v>1</v>
      </c>
    </row>
    <row spans="1:2" r="2">
      <c t="s" s="2" r="B2">
        <v>2</v>
      </c>
    </row>
    <row spans="1:2" r="3">
      <c t="s" s="3" r="A3">
        <v>132</v>
      </c>
    </row>
    <row spans="1:2" r="4">
      <c t="s" s="4" r="A4">
        <v>167</v>
      </c>
      <c t="s" s="4" r="B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2</v>
      </c>
    </row>
    <row spans="1:2" r="4">
      <c t="s" s="4" r="A4">
        <v>170</v>
      </c>
      <c t="s" s="4" r="B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36</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8</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0</v>
      </c>
      <c t="s" s="2" r="B1">
        <v>1</v>
      </c>
    </row>
    <row spans="1:2" r="2">
      <c t="s" s="2" r="B2">
        <v>2</v>
      </c>
    </row>
    <row spans="1:2" r="3">
      <c t="s" s="3" r="A3">
        <v>142</v>
      </c>
    </row>
    <row spans="1:2" r="4">
      <c t="s" s="4" r="A4">
        <v>181</v>
      </c>
      <c t="s" s="4" r="B4">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8</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0</v>
      </c>
      <c t="s" s="2" r="B1">
        <v>2</v>
      </c>
      <c t="s" s="2" r="C1">
        <v>25</v>
      </c>
    </row>
    <row spans="1:3" r="2">
      <c t="s" s="3" r="A2">
        <v>61</v>
      </c>
    </row>
    <row spans="1:3" r="3">
      <c t="s" s="4" r="A3">
        <v>62</v>
      </c>
      <c t="n" s="7" r="B3">
        <v>40.6</v>
      </c>
      <c t="n" s="7" r="C3">
        <v>31.5</v>
      </c>
    </row>
    <row spans="1:3" r="4">
      <c t="s" s="4" r="A4">
        <v>63</v>
      </c>
      <c t="n" s="9" r="B4">
        <v>1</v>
      </c>
      <c t="n" s="9" r="C4">
        <v>1</v>
      </c>
    </row>
    <row spans="1:3" r="5">
      <c t="s" s="4" r="A5">
        <v>64</v>
      </c>
      <c t="n" s="6" r="B5">
        <v>400000000</v>
      </c>
      <c t="n" s="6" r="C5">
        <v>400000000</v>
      </c>
    </row>
    <row spans="1:3" r="6">
      <c t="s" s="4" r="A6">
        <v>65</v>
      </c>
      <c t="n" s="6" r="B6">
        <v>124126624</v>
      </c>
      <c t="n" s="6" r="C6">
        <v>124126624</v>
      </c>
    </row>
    <row spans="1:3" r="7">
      <c t="s" s="4" r="A7">
        <v>66</v>
      </c>
      <c t="n" s="6" r="B7">
        <v>89194833</v>
      </c>
      <c t="n" s="6" r="C7">
        <v>89967697</v>
      </c>
    </row>
    <row spans="1:3" r="8">
      <c t="s" s="4" r="A8">
        <v>67</v>
      </c>
      <c t="n" s="6" r="B8">
        <v>34931791</v>
      </c>
      <c t="n" s="6" r="C8">
        <v>34158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0</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2</v>
      </c>
    </row>
    <row spans="1:2" r="4">
      <c t="s" s="4" r="A4">
        <v>196</v>
      </c>
      <c t="s" s="4" r="B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54</v>
      </c>
    </row>
    <row spans="1:2" r="4">
      <c t="s" s="4" r="A4">
        <v>199</v>
      </c>
      <c t="s" s="4" r="B4">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6</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8</v>
      </c>
      <c t="s" s="2" r="B1">
        <v>1</v>
      </c>
    </row>
    <row spans="1:2" r="2">
      <c t="s" s="2" r="B2">
        <v>2</v>
      </c>
    </row>
    <row spans="1:2" r="3">
      <c t="s" s="3" r="A3">
        <v>158</v>
      </c>
    </row>
    <row spans="1:2" r="4">
      <c t="s" s="4" r="A4">
        <v>209</v>
      </c>
      <c t="s" s="4" r="B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3" r="A3">
        <v>160</v>
      </c>
    </row>
    <row spans="1:2" r="4">
      <c t="s" s="4" r="A4">
        <v>212</v>
      </c>
      <c t="s" s="4" r="B4">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4</v>
      </c>
      <c t="s" s="2" r="B1">
        <v>1</v>
      </c>
    </row>
    <row spans="1:2" r="2">
      <c t="s" s="2" r="B2">
        <v>2</v>
      </c>
    </row>
    <row spans="1:2" r="3">
      <c t="s" s="3" r="A3">
        <v>162</v>
      </c>
    </row>
    <row spans="1:2" r="4">
      <c t="s" s="4" r="A4">
        <v>215</v>
      </c>
      <c t="s" s="4" r="B4">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4"/>
    <col customWidth="1" max="2" min="2" width="15"/>
    <col customWidth="1" max="3" min="3" width="14"/>
    <col customWidth="1" max="4" min="4" width="15"/>
    <col customWidth="1" max="5" min="5" width="14"/>
  </cols>
  <sheetData>
    <row spans="1:5" r="1">
      <c t="s" s="1" r="A1">
        <v>217</v>
      </c>
      <c t="s" s="2" r="B1">
        <v>69</v>
      </c>
      <c t="s" s="2" r="D1">
        <v>1</v>
      </c>
    </row>
    <row spans="1:5" r="2">
      <c t="s" s="2" r="B2">
        <v>2</v>
      </c>
      <c t="s" s="2" r="C2">
        <v>70</v>
      </c>
      <c t="s" s="2" r="D2">
        <v>2</v>
      </c>
      <c t="s" s="2" r="E2">
        <v>70</v>
      </c>
    </row>
    <row spans="1:5" r="3">
      <c t="s" s="3" r="A3">
        <v>132</v>
      </c>
    </row>
    <row spans="1:5" r="4">
      <c t="s" s="4" r="A4">
        <v>218</v>
      </c>
      <c t="s" s="4" r="B4">
        <v>219</v>
      </c>
      <c t="s" s="4" r="C4">
        <v>219</v>
      </c>
      <c t="s" s="4" r="D4">
        <v>220</v>
      </c>
      <c t="s" s="4" r="E4">
        <v>2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70</v>
      </c>
    </row>
    <row spans="1:3" r="3">
      <c t="s" s="3" r="A3">
        <v>222</v>
      </c>
    </row>
    <row spans="1:3" r="4">
      <c t="s" s="4" r="A4">
        <v>112</v>
      </c>
      <c t="n" s="7" r="B4">
        <v>365.7</v>
      </c>
      <c t="n" s="7" r="C4">
        <v>282.2</v>
      </c>
    </row>
    <row spans="1:3" r="5">
      <c t="s" s="4" r="A5">
        <v>129</v>
      </c>
      <c t="n" s="8" r="B5">
        <v>30.6</v>
      </c>
      <c t="n" s="8" r="C5">
        <v>-63.4</v>
      </c>
    </row>
    <row spans="1:3" r="6">
      <c t="s" s="4" r="A6">
        <v>130</v>
      </c>
      <c t="n" s="8" r="B6">
        <v>158.8</v>
      </c>
      <c t="n" s="8" r="C6">
        <v>207.2</v>
      </c>
    </row>
    <row spans="1:3" r="7">
      <c t="s" s="4" r="A7">
        <v>131</v>
      </c>
      <c t="n" s="7" r="B7">
        <v>189.4</v>
      </c>
      <c t="n" s="8" r="C7">
        <v>143.8</v>
      </c>
    </row>
    <row spans="1:3" r="8">
      <c t="s" s="4" r="A8">
        <v>223</v>
      </c>
    </row>
    <row spans="1:3" r="9">
      <c t="s" s="3" r="A9">
        <v>222</v>
      </c>
    </row>
    <row spans="1:3" r="10">
      <c t="s" s="4" r="A10">
        <v>112</v>
      </c>
      <c t="n" s="8" r="C10">
        <v>290.3</v>
      </c>
    </row>
    <row spans="1:3" r="11">
      <c t="s" s="4" r="A11">
        <v>129</v>
      </c>
      <c t="n" s="8" r="C11">
        <v>-55.3</v>
      </c>
    </row>
    <row spans="1:3" r="12">
      <c t="s" s="4" r="A12">
        <v>130</v>
      </c>
      <c t="n" s="6" r="C12">
        <v>227</v>
      </c>
    </row>
    <row spans="1:3" r="13">
      <c t="s" s="4" r="A13">
        <v>131</v>
      </c>
      <c t="n" s="8" r="C13">
        <v>171.7</v>
      </c>
    </row>
    <row spans="1:3" r="14">
      <c t="s" s="4" r="A14">
        <v>224</v>
      </c>
    </row>
    <row spans="1:3" r="15">
      <c t="s" s="3" r="A15">
        <v>222</v>
      </c>
    </row>
    <row spans="1:3" r="16">
      <c t="s" s="4" r="A16">
        <v>112</v>
      </c>
      <c t="n" s="8" r="C16">
        <v>-8.1</v>
      </c>
    </row>
    <row spans="1:3" r="17">
      <c t="s" s="4" r="A17">
        <v>129</v>
      </c>
      <c t="n" s="8" r="C17">
        <v>-8.1</v>
      </c>
    </row>
    <row spans="1:3" r="18">
      <c t="s" s="4" r="A18">
        <v>130</v>
      </c>
      <c t="n" s="8" r="C18">
        <v>-19.8</v>
      </c>
    </row>
    <row spans="1:3" r="19">
      <c t="s" s="4" r="A19">
        <v>131</v>
      </c>
      <c t="n" s="7" r="C19">
        <v>-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225</v>
      </c>
      <c t="s" s="2" r="B1">
        <v>226</v>
      </c>
      <c t="s" s="2" r="C1">
        <v>69</v>
      </c>
      <c t="s" s="2" r="E1">
        <v>1</v>
      </c>
    </row>
    <row spans="1:5" r="2">
      <c t="s" s="2" r="B2">
        <v>227</v>
      </c>
      <c t="s" s="2" r="C2">
        <v>70</v>
      </c>
      <c t="s" s="2" r="D2">
        <v>228</v>
      </c>
      <c t="s" s="2" r="E2">
        <v>70</v>
      </c>
    </row>
    <row spans="1:5" r="3">
      <c t="s" s="3" r="A3">
        <v>229</v>
      </c>
    </row>
    <row spans="1:5" r="4">
      <c t="s" s="4" r="A4">
        <v>230</v>
      </c>
      <c t="n" s="7" r="C4">
        <v>0.2</v>
      </c>
      <c t="n" s="7" r="E4">
        <v>10.5</v>
      </c>
    </row>
    <row spans="1:5" r="5">
      <c t="s" s="4" r="A5">
        <v>231</v>
      </c>
    </row>
    <row spans="1:5" r="6">
      <c t="s" s="3" r="A6">
        <v>229</v>
      </c>
    </row>
    <row spans="1:5" r="7">
      <c t="s" s="4" r="A7">
        <v>232</v>
      </c>
      <c t="n" s="7" r="B7">
        <v>1.5</v>
      </c>
    </row>
    <row spans="1:5" r="8">
      <c t="s" s="4" r="A8">
        <v>230</v>
      </c>
      <c t="n" s="7" r="B8">
        <v>8.5</v>
      </c>
    </row>
    <row spans="1:5" r="9">
      <c t="s" s="4" r="A9">
        <v>233</v>
      </c>
      <c t="n" s="9" r="D9">
        <v>2</v>
      </c>
    </row>
    <row spans="1:5" r="10">
      <c t="s" s="4" r="A10">
        <v>234</v>
      </c>
      <c t="n" s="7" r="D10">
        <v>0.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508.7</v>
      </c>
      <c t="n" s="7" r="C4">
        <v>1468.1</v>
      </c>
      <c t="n" s="7" r="D4">
        <v>4535.7</v>
      </c>
      <c t="n" s="7" r="E4">
        <v>4512.1</v>
      </c>
    </row>
    <row spans="1:5" r="5">
      <c t="s" s="4" r="A5">
        <v>73</v>
      </c>
      <c t="n" s="8" r="B5">
        <v>1091.1</v>
      </c>
      <c t="n" s="8" r="C5">
        <v>1062.2</v>
      </c>
      <c t="n" s="8" r="D5">
        <v>3261.4</v>
      </c>
      <c t="n" s="8" r="E5">
        <v>3258.6</v>
      </c>
    </row>
    <row spans="1:5" r="6">
      <c t="s" s="4" r="A6">
        <v>74</v>
      </c>
      <c t="n" s="8" r="B6">
        <v>417.6</v>
      </c>
      <c t="n" s="8" r="C6">
        <v>405.9</v>
      </c>
      <c t="n" s="8" r="D6">
        <v>1274.3</v>
      </c>
      <c t="n" s="8" r="E6">
        <v>1253.5</v>
      </c>
    </row>
    <row spans="1:5" r="7">
      <c t="s" s="4" r="A7">
        <v>75</v>
      </c>
      <c t="n" s="8" r="B7">
        <v>270.3</v>
      </c>
      <c t="n" s="8" r="C7">
        <v>268.1</v>
      </c>
      <c t="n" s="8" r="D7">
        <v>817.7</v>
      </c>
      <c t="n" s="8" r="E7">
        <v>841.8</v>
      </c>
    </row>
    <row spans="1:5" r="8">
      <c t="s" s="4" r="A8">
        <v>76</v>
      </c>
      <c t="n" s="8" r="B8">
        <v>14.7</v>
      </c>
      <c t="n" s="8" r="C8">
        <v>14.7</v>
      </c>
      <c t="n" s="8" r="D8">
        <v>45.4</v>
      </c>
      <c t="n" s="8" r="E8">
        <v>45.3</v>
      </c>
    </row>
    <row spans="1:5" r="9">
      <c t="s" s="4" r="A9">
        <v>77</v>
      </c>
      <c t="n" s="8" r="B9">
        <v>4.6</v>
      </c>
      <c t="n" s="6" r="C9">
        <v>7</v>
      </c>
      <c t="n" s="8" r="D9">
        <v>60.4</v>
      </c>
      <c t="n" s="6" r="E9">
        <v>49</v>
      </c>
    </row>
    <row spans="1:5" r="10">
      <c t="s" s="4" r="A10">
        <v>78</v>
      </c>
      <c t="n" s="6" r="B10">
        <v>128</v>
      </c>
      <c t="n" s="8" r="C10">
        <v>116.1</v>
      </c>
      <c t="n" s="8" r="D10">
        <v>350.8</v>
      </c>
      <c t="n" s="8" r="E10">
        <v>317.4</v>
      </c>
    </row>
    <row spans="1:5" r="11">
      <c t="s" s="4" r="A11">
        <v>79</v>
      </c>
      <c t="n" s="8" r="B11">
        <v>38.9</v>
      </c>
      <c t="n" s="8" r="C11">
        <v>34.8</v>
      </c>
      <c t="n" s="8" r="D11">
        <v>92.09999999999999</v>
      </c>
      <c t="n" s="8" r="E11">
        <v>99.5</v>
      </c>
    </row>
    <row spans="1:5" r="12">
      <c t="s" s="4" r="A12">
        <v>80</v>
      </c>
      <c t="n" s="8" r="B12">
        <v>89.09999999999999</v>
      </c>
      <c t="n" s="8" r="C12">
        <v>81.3</v>
      </c>
      <c t="n" s="8" r="D12">
        <v>258.7</v>
      </c>
      <c t="n" s="8" r="E12">
        <v>217.9</v>
      </c>
    </row>
    <row spans="1:5" r="13">
      <c t="s" s="4" r="A13">
        <v>81</v>
      </c>
      <c t="n" s="8" r="C13">
        <v>0.4</v>
      </c>
      <c t="n" s="8" r="E13">
        <v>-0.6</v>
      </c>
    </row>
    <row spans="1:5" r="14">
      <c t="s" s="4" r="A14">
        <v>82</v>
      </c>
      <c t="n" s="7" r="B14">
        <v>89.09999999999999</v>
      </c>
      <c t="n" s="7" r="C14">
        <v>81.7</v>
      </c>
      <c t="n" s="7" r="D14">
        <v>258.7</v>
      </c>
      <c t="n" s="7" r="E14">
        <v>217.3</v>
      </c>
    </row>
    <row spans="1:5" r="15">
      <c t="s" s="3" r="A15">
        <v>83</v>
      </c>
    </row>
    <row spans="1:5" r="16">
      <c t="s" s="4" r="A16">
        <v>84</v>
      </c>
      <c t="n" s="9" r="B16">
        <v>1</v>
      </c>
      <c t="n" s="10" r="C16">
        <v>0.89</v>
      </c>
      <c t="n" s="10" r="D16">
        <v>2.9</v>
      </c>
      <c t="n" s="10" r="E16">
        <v>2.39</v>
      </c>
    </row>
    <row spans="1:5" r="17">
      <c t="s" s="4" r="A17">
        <v>85</v>
      </c>
      <c t="n" s="6" r="B17">
        <v>1</v>
      </c>
      <c t="n" s="11" r="C17">
        <v>0.89</v>
      </c>
      <c t="n" s="11" r="D17">
        <v>2.9</v>
      </c>
      <c t="n" s="11" r="E17">
        <v>2.39</v>
      </c>
    </row>
    <row spans="1:5" r="18">
      <c t="s" s="3" r="A18">
        <v>86</v>
      </c>
    </row>
    <row spans="1:5" r="19">
      <c t="s" s="4" r="A19">
        <v>84</v>
      </c>
      <c t="n" s="11" r="B19">
        <v>0.98</v>
      </c>
      <c t="n" s="11" r="C19">
        <v>0.87</v>
      </c>
      <c t="n" s="11" r="D19">
        <v>2.85</v>
      </c>
      <c t="n" s="11" r="E19">
        <v>2.35</v>
      </c>
    </row>
    <row spans="1:5" r="20">
      <c t="s" s="4" r="A20">
        <v>87</v>
      </c>
      <c t="n" s="11" r="C20">
        <v>0.01</v>
      </c>
      <c t="n" s="11" r="E20">
        <v>-0.01</v>
      </c>
    </row>
    <row spans="1:5" r="21">
      <c t="s" s="4" r="A21">
        <v>88</v>
      </c>
      <c t="n" s="11" r="B21">
        <v>0.98</v>
      </c>
      <c t="n" s="11" r="C21">
        <v>0.88</v>
      </c>
      <c t="n" s="11" r="D21">
        <v>2.85</v>
      </c>
      <c t="n" s="11" r="E21">
        <v>2.34</v>
      </c>
    </row>
    <row spans="1:5" r="22">
      <c t="s" s="4" r="A22">
        <v>89</v>
      </c>
      <c t="n" s="10" r="B22">
        <v>0.41</v>
      </c>
      <c t="n" s="10" r="C22">
        <v>0.37</v>
      </c>
      <c t="n" s="10" r="D22">
        <v>1.19</v>
      </c>
      <c t="n" s="10" r="E22">
        <v>1.09</v>
      </c>
    </row>
    <row spans="1:5" r="23">
      <c t="s" s="3" r="A23">
        <v>90</v>
      </c>
    </row>
    <row spans="1:5" r="24">
      <c t="s" s="4" r="A24">
        <v>91</v>
      </c>
      <c t="n" s="8" r="B24">
        <v>89.09999999999999</v>
      </c>
      <c t="n" s="8" r="C24">
        <v>91.5</v>
      </c>
      <c t="n" s="8" r="D24">
        <v>89.2</v>
      </c>
      <c t="n" s="8" r="E24">
        <v>91.09999999999999</v>
      </c>
    </row>
    <row spans="1:5" r="25">
      <c t="s" s="4" r="A25">
        <v>92</v>
      </c>
      <c t="n" s="8" r="B25">
        <v>90.59999999999999</v>
      </c>
      <c t="n" s="8" r="C25">
        <v>93.2</v>
      </c>
      <c t="n" s="8" r="D25">
        <v>90.90000000000001</v>
      </c>
      <c t="n" s="8" r="E25">
        <v>92.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235</v>
      </c>
      <c t="s" s="2" r="B1">
        <v>236</v>
      </c>
    </row>
    <row spans="1:2" r="2">
      <c t="s" s="4" r="A2">
        <v>237</v>
      </c>
    </row>
    <row spans="1:2" r="3">
      <c t="s" s="3" r="A3">
        <v>238</v>
      </c>
    </row>
    <row spans="1:2" r="4">
      <c t="s" s="4" r="A4">
        <v>239</v>
      </c>
      <c t="n" s="9" r="B4">
        <v>2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40</v>
      </c>
      <c t="s" s="2" r="B1">
        <v>2</v>
      </c>
      <c t="s" s="2" r="C1">
        <v>25</v>
      </c>
    </row>
    <row spans="1:3" r="2">
      <c t="s" s="3" r="A2">
        <v>136</v>
      </c>
    </row>
    <row spans="1:3" r="3">
      <c t="s" s="4" r="A3">
        <v>241</v>
      </c>
      <c t="n" s="7" r="B3">
        <v>207.8</v>
      </c>
      <c t="n" s="7" r="C3">
        <v>180.5</v>
      </c>
    </row>
    <row spans="1:3" r="4">
      <c t="s" s="4" r="A4">
        <v>242</v>
      </c>
      <c t="n" s="8" r="B4">
        <v>172.1</v>
      </c>
      <c t="n" s="6" r="C4">
        <v>143</v>
      </c>
    </row>
    <row spans="1:3" r="5">
      <c t="s" s="4" r="A5">
        <v>243</v>
      </c>
      <c t="n" s="8" r="B5">
        <v>185.4</v>
      </c>
      <c t="n" s="8" r="C5">
        <v>155.2</v>
      </c>
    </row>
    <row spans="1:3" r="6">
      <c t="s" s="4" r="A6">
        <v>29</v>
      </c>
      <c t="n" s="7" r="B6">
        <v>565.3</v>
      </c>
      <c t="n" s="7" r="C6">
        <v>47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4</v>
      </c>
      <c t="s" s="2" r="B1">
        <v>2</v>
      </c>
      <c t="s" s="2" r="C1">
        <v>2</v>
      </c>
      <c t="s" s="2" r="D1">
        <v>25</v>
      </c>
    </row>
    <row spans="1:4" r="2">
      <c t="s" s="3" r="A2">
        <v>176</v>
      </c>
    </row>
    <row spans="1:4" r="3">
      <c t="s" s="4" r="A3">
        <v>245</v>
      </c>
      <c t="n" s="7" r="C3">
        <v>686.2</v>
      </c>
    </row>
    <row spans="1:4" r="4">
      <c t="s" s="4" r="A4">
        <v>246</v>
      </c>
      <c t="n" s="6" r="C4">
        <v>125</v>
      </c>
    </row>
    <row spans="1:4" r="5">
      <c t="s" s="4" r="A5">
        <v>247</v>
      </c>
      <c t="n" s="8" r="C5">
        <v>10.4</v>
      </c>
    </row>
    <row spans="1:4" r="6">
      <c t="s" s="4" r="A6">
        <v>248</v>
      </c>
      <c t="n" s="7" r="B6">
        <v>821.6</v>
      </c>
      <c t="n" s="8" r="C6">
        <v>821.6</v>
      </c>
    </row>
    <row spans="1:4" r="7">
      <c t="s" s="4" r="A7">
        <v>237</v>
      </c>
    </row>
    <row spans="1:4" r="8">
      <c t="s" s="3" r="A8">
        <v>176</v>
      </c>
    </row>
    <row spans="1:4" r="9">
      <c t="s" s="4" r="A9">
        <v>248</v>
      </c>
      <c t="n" s="6" r="B9">
        <v>120</v>
      </c>
      <c t="n" s="6" r="C9">
        <v>120</v>
      </c>
    </row>
    <row spans="1:4" r="10">
      <c t="s" s="3" r="A10">
        <v>249</v>
      </c>
    </row>
    <row spans="1:4" r="11">
      <c t="s" s="4" r="A11">
        <v>250</v>
      </c>
      <c t="n" s="6" r="B11">
        <v>39</v>
      </c>
      <c t="n" s="6" r="C11">
        <v>39</v>
      </c>
    </row>
    <row spans="1:4" r="12">
      <c t="s" s="4" r="A12">
        <v>251</v>
      </c>
    </row>
    <row spans="1:4" r="13">
      <c t="s" s="3" r="A13">
        <v>252</v>
      </c>
    </row>
    <row spans="1:4" r="14">
      <c t="s" s="4" r="A14">
        <v>250</v>
      </c>
      <c t="n" s="7" r="B14">
        <v>22.8</v>
      </c>
    </row>
    <row spans="1:4" r="15">
      <c t="s" s="4" r="A15">
        <v>253</v>
      </c>
      <c t="s" s="4" r="B15">
        <v>254</v>
      </c>
    </row>
    <row spans="1:4" r="16">
      <c t="s" s="4" r="A16">
        <v>255</v>
      </c>
    </row>
    <row spans="1:4" r="17">
      <c t="s" s="3" r="A17">
        <v>252</v>
      </c>
    </row>
    <row spans="1:4" r="18">
      <c t="s" s="4" r="A18">
        <v>250</v>
      </c>
      <c t="n" s="7" r="B18">
        <v>2.4</v>
      </c>
    </row>
    <row spans="1:4" r="19">
      <c t="s" s="4" r="A19">
        <v>253</v>
      </c>
      <c t="s" s="4" r="B19">
        <v>256</v>
      </c>
    </row>
    <row spans="1:4" r="20">
      <c t="s" s="4" r="A20">
        <v>257</v>
      </c>
    </row>
    <row spans="1:4" r="21">
      <c t="s" s="3" r="A21">
        <v>258</v>
      </c>
    </row>
    <row spans="1:4" r="22">
      <c t="s" s="4" r="A22">
        <v>250</v>
      </c>
      <c t="n" s="7" r="B22">
        <v>14.2</v>
      </c>
    </row>
    <row spans="1:4" r="23">
      <c t="s" s="4" r="A23">
        <v>259</v>
      </c>
    </row>
    <row spans="1:4" r="24">
      <c t="s" s="3" r="A24">
        <v>176</v>
      </c>
    </row>
    <row spans="1:4" r="25">
      <c t="s" s="4" r="A25">
        <v>245</v>
      </c>
      <c t="n" s="8" r="C25">
        <v>277.9</v>
      </c>
    </row>
    <row spans="1:4" r="26">
      <c t="s" s="4" r="A26">
        <v>246</v>
      </c>
      <c t="n" s="6" r="C26">
        <v>125</v>
      </c>
    </row>
    <row spans="1:4" r="27">
      <c t="s" s="4" r="A27">
        <v>247</v>
      </c>
      <c t="n" s="8" r="C27">
        <v>7.2</v>
      </c>
    </row>
    <row spans="1:4" r="28">
      <c t="s" s="4" r="A28">
        <v>248</v>
      </c>
      <c t="n" s="8" r="B28">
        <v>410.1</v>
      </c>
      <c t="n" s="8" r="C28">
        <v>410.1</v>
      </c>
    </row>
    <row spans="1:4" r="29">
      <c t="s" s="4" r="A29">
        <v>231</v>
      </c>
    </row>
    <row spans="1:4" r="30">
      <c t="s" s="3" r="A30">
        <v>176</v>
      </c>
    </row>
    <row spans="1:4" r="31">
      <c t="s" s="4" r="A31">
        <v>245</v>
      </c>
      <c t="n" s="8" r="C31">
        <v>408.3</v>
      </c>
    </row>
    <row spans="1:4" r="32">
      <c t="s" s="4" r="A32">
        <v>247</v>
      </c>
      <c t="n" s="8" r="C32">
        <v>3.2</v>
      </c>
    </row>
    <row spans="1:4" r="33">
      <c t="s" s="4" r="A33">
        <v>248</v>
      </c>
      <c t="n" s="8" r="B33">
        <v>411.5</v>
      </c>
      <c t="n" s="8" r="C33">
        <v>411.5</v>
      </c>
    </row>
    <row spans="1:4" r="34">
      <c t="s" s="4" r="A34">
        <v>260</v>
      </c>
      <c t="n" s="6" r="B34">
        <v>820</v>
      </c>
      <c t="n" s="6" r="C34">
        <v>820</v>
      </c>
      <c t="n" s="9" r="D34">
        <v>820</v>
      </c>
    </row>
    <row spans="1:4" r="35">
      <c t="s" s="4" r="A35">
        <v>261</v>
      </c>
    </row>
    <row spans="1:4" r="36">
      <c t="s" s="3" r="A36">
        <v>176</v>
      </c>
    </row>
    <row spans="1:4" r="37">
      <c t="s" s="4" r="A37">
        <v>248</v>
      </c>
      <c t="n" s="9" r="B37">
        <v>0</v>
      </c>
      <c t="n" s="9" r="C3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52"/>
    <col customWidth="1" max="3" min="3" width="52"/>
    <col customWidth="1" max="4" min="4" width="14"/>
  </cols>
  <sheetData>
    <row spans="1:4" r="1">
      <c t="s" s="1" r="A1">
        <v>262</v>
      </c>
      <c t="s" s="2" r="B1">
        <v>1</v>
      </c>
      <c t="s" s="2" r="C1">
        <v>263</v>
      </c>
    </row>
    <row spans="1:4" r="2">
      <c t="s" s="2" r="B2">
        <v>2</v>
      </c>
      <c t="s" s="2" r="C2">
        <v>25</v>
      </c>
      <c t="s" s="2" r="D2">
        <v>264</v>
      </c>
    </row>
    <row spans="1:4" r="3">
      <c t="s" s="3" r="A3">
        <v>265</v>
      </c>
    </row>
    <row spans="1:4" r="4">
      <c t="s" s="4" r="A4">
        <v>266</v>
      </c>
      <c t="n" s="9" r="B4">
        <v>1350</v>
      </c>
      <c t="n" s="9" r="C4">
        <v>1080</v>
      </c>
    </row>
    <row spans="1:4" r="5">
      <c t="s" s="4" r="A5">
        <v>267</v>
      </c>
      <c t="n" s="6" r="B5">
        <v>250</v>
      </c>
    </row>
    <row spans="1:4" r="6">
      <c t="s" s="4" r="A6">
        <v>268</v>
      </c>
    </row>
    <row spans="1:4" r="7">
      <c t="s" s="3" r="A7">
        <v>265</v>
      </c>
    </row>
    <row spans="1:4" r="8">
      <c t="s" s="4" r="A8">
        <v>269</v>
      </c>
      <c t="n" s="9" r="B8">
        <v>700</v>
      </c>
    </row>
    <row spans="1:4" r="9">
      <c t="s" s="4" r="A9">
        <v>270</v>
      </c>
      <c t="s" s="4" r="B9">
        <v>271</v>
      </c>
      <c t="s" s="4" r="C9">
        <v>271</v>
      </c>
    </row>
    <row spans="1:4" r="10">
      <c t="s" s="4" r="A10">
        <v>272</v>
      </c>
    </row>
    <row spans="1:4" r="11">
      <c t="s" s="3" r="A11">
        <v>265</v>
      </c>
    </row>
    <row spans="1:4" r="12">
      <c t="s" s="4" r="A12">
        <v>269</v>
      </c>
      <c t="n" s="9" r="D12">
        <v>500</v>
      </c>
    </row>
    <row spans="1:4" r="13">
      <c t="s" s="4" r="A13">
        <v>273</v>
      </c>
      <c t="n" s="7" r="B13">
        <v>21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spans="1:6" r="1">
      <c t="s" s="1" r="A1">
        <v>274</v>
      </c>
      <c t="s" s="2" r="B1">
        <v>69</v>
      </c>
      <c t="s" s="2" r="E1">
        <v>1</v>
      </c>
    </row>
    <row spans="1:6" r="2">
      <c t="s" s="2" r="B2">
        <v>2</v>
      </c>
      <c t="s" s="2" r="C2">
        <v>275</v>
      </c>
      <c t="s" s="2" r="D2">
        <v>70</v>
      </c>
      <c t="s" s="2" r="E2">
        <v>2</v>
      </c>
      <c t="s" s="2" r="F2">
        <v>70</v>
      </c>
    </row>
    <row spans="1:6" r="3">
      <c t="s" s="3" r="A3">
        <v>276</v>
      </c>
    </row>
    <row spans="1:6" r="4">
      <c t="s" s="4" r="A4">
        <v>277</v>
      </c>
      <c t="n" s="9" r="C4">
        <v>72</v>
      </c>
    </row>
    <row spans="1:6" r="5">
      <c t="s" s="4" r="A5">
        <v>278</v>
      </c>
      <c t="n" s="7" r="E5">
        <v>41.4</v>
      </c>
    </row>
    <row spans="1:6" r="6">
      <c t="s" s="4" r="A6">
        <v>279</v>
      </c>
    </row>
    <row spans="1:6" r="7">
      <c t="s" s="3" r="A7">
        <v>280</v>
      </c>
    </row>
    <row spans="1:6" r="8">
      <c t="s" s="4" r="A8">
        <v>281</v>
      </c>
      <c t="n" s="6" r="C8">
        <v>70</v>
      </c>
    </row>
    <row spans="1:6" r="9">
      <c t="s" s="3" r="A9">
        <v>276</v>
      </c>
    </row>
    <row spans="1:6" r="10">
      <c t="s" s="4" r="A10">
        <v>278</v>
      </c>
      <c t="n" s="7" r="C10">
        <v>41.4</v>
      </c>
    </row>
    <row spans="1:6" r="11">
      <c t="s" s="4" r="A11">
        <v>282</v>
      </c>
    </row>
    <row spans="1:6" r="12">
      <c t="s" s="3" r="A12">
        <v>276</v>
      </c>
    </row>
    <row spans="1:6" r="13">
      <c t="s" s="4" r="A13">
        <v>283</v>
      </c>
      <c t="n" s="7" r="B13">
        <v>0.1</v>
      </c>
      <c t="n" s="7" r="D13">
        <v>0.1</v>
      </c>
      <c t="n" s="8" r="E13">
        <v>0.3</v>
      </c>
      <c t="n" s="7" r="F13">
        <v>0.3</v>
      </c>
    </row>
    <row spans="1:6" r="14">
      <c t="s" s="4" r="A14">
        <v>284</v>
      </c>
      <c t="n" s="8" r="B14">
        <v>8.1</v>
      </c>
      <c t="n" s="8" r="D14">
        <v>10.8</v>
      </c>
      <c t="n" s="8" r="E14">
        <v>26.4</v>
      </c>
      <c t="n" s="8" r="F14">
        <v>32.5</v>
      </c>
    </row>
    <row spans="1:6" r="15">
      <c t="s" s="4" r="A15">
        <v>277</v>
      </c>
      <c t="n" s="8" r="B15">
        <v>0.7</v>
      </c>
      <c t="n" s="8" r="E15">
        <v>2.4</v>
      </c>
    </row>
    <row spans="1:6" r="16">
      <c t="s" s="4" r="A16">
        <v>285</v>
      </c>
      <c t="n" s="8" r="B16">
        <v>-10.4</v>
      </c>
      <c t="n" s="8" r="D16">
        <v>-12.8</v>
      </c>
      <c t="n" s="8" r="E16">
        <v>-32.3</v>
      </c>
      <c t="n" s="8" r="F16">
        <v>-38.6</v>
      </c>
    </row>
    <row spans="1:6" r="17">
      <c t="s" s="4" r="A17">
        <v>286</v>
      </c>
      <c t="n" s="8" r="B17">
        <v>4.9</v>
      </c>
      <c t="n" s="8" r="D17">
        <v>5.2</v>
      </c>
      <c t="n" s="8" r="E17">
        <v>14.1</v>
      </c>
      <c t="n" s="8" r="F17">
        <v>15.4</v>
      </c>
    </row>
    <row spans="1:6" r="18">
      <c t="s" s="4" r="A18">
        <v>287</v>
      </c>
      <c t="n" s="8" r="B18">
        <v>0.3</v>
      </c>
      <c t="n" s="8" r="D18">
        <v>0.2</v>
      </c>
      <c t="n" s="8" r="E18">
        <v>0.9</v>
      </c>
      <c t="n" s="8" r="F18">
        <v>0.8</v>
      </c>
    </row>
    <row spans="1:6" r="19">
      <c t="s" s="4" r="A19">
        <v>278</v>
      </c>
      <c t="n" s="8" r="E19">
        <v>41.4</v>
      </c>
    </row>
    <row spans="1:6" r="20">
      <c t="s" s="4" r="A20">
        <v>288</v>
      </c>
      <c t="n" s="8" r="B20">
        <v>3.7</v>
      </c>
      <c t="n" s="8" r="D20">
        <v>3.5</v>
      </c>
      <c t="n" s="8" r="E20">
        <v>53.2</v>
      </c>
      <c t="n" s="8" r="F20">
        <v>10.4</v>
      </c>
    </row>
    <row spans="1:6" r="21">
      <c t="s" s="4" r="A21">
        <v>289</v>
      </c>
    </row>
    <row spans="1:6" r="22">
      <c t="s" s="3" r="A22">
        <v>276</v>
      </c>
    </row>
    <row spans="1:6" r="23">
      <c t="s" s="4" r="A23">
        <v>283</v>
      </c>
      <c t="n" s="8" r="B23">
        <v>3.5</v>
      </c>
      <c t="n" s="8" r="D23">
        <v>3.3</v>
      </c>
      <c t="n" s="8" r="E23">
        <v>10.4</v>
      </c>
      <c t="n" s="8" r="F23">
        <v>10.3</v>
      </c>
    </row>
    <row spans="1:6" r="24">
      <c t="s" s="4" r="A24">
        <v>284</v>
      </c>
      <c t="n" s="8" r="B24">
        <v>4.1</v>
      </c>
      <c t="n" s="8" r="D24">
        <v>4.3</v>
      </c>
      <c t="n" s="8" r="E24">
        <v>12.4</v>
      </c>
      <c t="n" s="8" r="F24">
        <v>13.1</v>
      </c>
    </row>
    <row spans="1:6" r="25">
      <c t="s" s="4" r="A25">
        <v>285</v>
      </c>
      <c t="n" s="8" r="B25">
        <v>-5.4</v>
      </c>
      <c t="n" s="8" r="D25">
        <v>-5.4</v>
      </c>
      <c t="n" s="8" r="E25">
        <v>-16.1</v>
      </c>
      <c t="n" s="8" r="F25">
        <v>-16.2</v>
      </c>
    </row>
    <row spans="1:6" r="26">
      <c t="s" s="4" r="A26">
        <v>286</v>
      </c>
      <c t="n" s="8" r="B26">
        <v>1.7</v>
      </c>
      <c t="n" s="8" r="D26">
        <v>2.4</v>
      </c>
      <c t="n" s="8" r="E26">
        <v>5.3</v>
      </c>
      <c t="n" s="8" r="F26">
        <v>7.2</v>
      </c>
    </row>
    <row spans="1:6" r="27">
      <c t="s" s="4" r="A27">
        <v>287</v>
      </c>
      <c t="n" s="8" r="E27">
        <v>-0.2</v>
      </c>
      <c t="n" s="8" r="F27">
        <v>-0.1</v>
      </c>
    </row>
    <row spans="1:6" r="28">
      <c t="s" s="4" r="A28">
        <v>278</v>
      </c>
      <c t="n" s="8" r="F28">
        <v>3.8</v>
      </c>
    </row>
    <row spans="1:6" r="29">
      <c t="s" s="4" r="A29">
        <v>288</v>
      </c>
      <c t="n" s="8" r="B29">
        <v>3.9</v>
      </c>
      <c t="n" s="8" r="D29">
        <v>4.6</v>
      </c>
      <c t="n" s="8" r="E29">
        <v>11.8</v>
      </c>
      <c t="n" s="8" r="F29">
        <v>18.1</v>
      </c>
    </row>
    <row spans="1:6" r="30">
      <c t="s" s="4" r="A30">
        <v>290</v>
      </c>
    </row>
    <row spans="1:6" r="31">
      <c t="s" s="3" r="A31">
        <v>276</v>
      </c>
    </row>
    <row spans="1:6" r="32">
      <c t="s" s="4" r="A32">
        <v>284</v>
      </c>
      <c t="n" s="8" r="D32">
        <v>0.1</v>
      </c>
      <c t="n" s="8" r="E32">
        <v>0.1</v>
      </c>
      <c t="n" s="8" r="F32">
        <v>0.2</v>
      </c>
    </row>
    <row spans="1:6" r="33">
      <c t="s" s="4" r="A33">
        <v>286</v>
      </c>
      <c t="n" s="8" r="B33">
        <v>0.5</v>
      </c>
      <c t="n" s="8" r="D33">
        <v>0.5</v>
      </c>
      <c t="n" s="8" r="E33">
        <v>1.3</v>
      </c>
      <c t="n" s="8" r="F33">
        <v>1.6</v>
      </c>
    </row>
    <row spans="1:6" r="34">
      <c t="s" s="4" r="A34">
        <v>287</v>
      </c>
      <c t="n" s="8" r="B34">
        <v>-0.9</v>
      </c>
      <c t="n" s="8" r="D34">
        <v>-0.8</v>
      </c>
      <c t="n" s="8" r="E34">
        <v>-2.5</v>
      </c>
      <c t="n" s="8" r="F34">
        <v>-2.4</v>
      </c>
    </row>
    <row spans="1:6" r="35">
      <c t="s" s="4" r="A35">
        <v>288</v>
      </c>
      <c t="n" s="7" r="B35">
        <v>-0.4</v>
      </c>
      <c t="n" s="7" r="D35">
        <v>-0.2</v>
      </c>
      <c t="n" s="7" r="E35">
        <v>-1.1</v>
      </c>
      <c t="n" s="7" r="F35">
        <v>-0.6</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291</v>
      </c>
      <c t="s" s="2" r="B1">
        <v>69</v>
      </c>
      <c t="s" s="2" r="D1">
        <v>1</v>
      </c>
    </row>
    <row spans="1:5" r="2">
      <c t="s" s="2" r="B2">
        <v>2</v>
      </c>
      <c t="s" s="2" r="C2">
        <v>70</v>
      </c>
      <c t="s" s="2" r="D2">
        <v>2</v>
      </c>
      <c t="s" s="2" r="E2">
        <v>70</v>
      </c>
    </row>
    <row spans="1:5" r="3">
      <c t="s" s="4" r="A3">
        <v>75</v>
      </c>
    </row>
    <row spans="1:5" r="4">
      <c t="s" s="4" r="A4">
        <v>292</v>
      </c>
      <c t="n" s="7" r="B4">
        <v>22.4</v>
      </c>
      <c t="n" s="7" r="C4">
        <v>22.2</v>
      </c>
      <c t="n" s="7" r="D4">
        <v>67.40000000000001</v>
      </c>
      <c t="n" s="7" r="E4">
        <v>70.5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69</v>
      </c>
      <c t="s" s="2" r="D1">
        <v>1</v>
      </c>
    </row>
    <row spans="1:5" r="2">
      <c t="s" s="2" r="B2">
        <v>2</v>
      </c>
      <c t="s" s="2" r="C2">
        <v>70</v>
      </c>
      <c t="s" s="2" r="D2">
        <v>2</v>
      </c>
      <c t="s" s="2" r="E2">
        <v>70</v>
      </c>
    </row>
    <row spans="1:5" r="3">
      <c t="s" s="4" r="A3">
        <v>75</v>
      </c>
    </row>
    <row spans="1:5" r="4">
      <c t="s" s="3" r="A4">
        <v>294</v>
      </c>
    </row>
    <row spans="1:5" r="5">
      <c t="s" s="4" r="A5">
        <v>295</v>
      </c>
      <c t="n" s="9" r="B5">
        <v>6</v>
      </c>
      <c t="n" s="7" r="C5">
        <v>5.2</v>
      </c>
      <c t="n" s="7" r="D5">
        <v>20.1</v>
      </c>
      <c t="n" s="7" r="E5">
        <v>18.4</v>
      </c>
    </row>
    <row spans="1:5" r="6">
      <c t="s" s="3" r="A6">
        <v>296</v>
      </c>
    </row>
    <row spans="1:5" r="7">
      <c t="s" s="4" r="A7">
        <v>297</v>
      </c>
      <c t="n" s="6" r="B7">
        <v>7</v>
      </c>
      <c t="n" s="7" r="C7">
        <v>1.4</v>
      </c>
      <c t="n" s="8" r="D7">
        <v>21.7</v>
      </c>
      <c t="n" s="7" r="E7">
        <v>16.7</v>
      </c>
    </row>
    <row spans="1:5" r="8">
      <c t="s" s="4" r="A8">
        <v>298</v>
      </c>
    </row>
    <row spans="1:5" r="9">
      <c t="s" s="3" r="A9">
        <v>294</v>
      </c>
    </row>
    <row spans="1:5" r="10">
      <c t="s" s="4" r="A10">
        <v>299</v>
      </c>
      <c t="n" s="9" r="B10">
        <v>44</v>
      </c>
      <c t="n" s="9" r="D10">
        <v>44</v>
      </c>
    </row>
    <row spans="1:5" r="11">
      <c t="s" s="4" r="A11">
        <v>300</v>
      </c>
      <c t="s" s="4" r="D11">
        <v>3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25"/>
    <col customWidth="1" max="3" min="3" width="25"/>
  </cols>
  <sheetData>
    <row spans="1:3" r="1">
      <c t="s" s="1" r="A1">
        <v>302</v>
      </c>
      <c t="s" s="2" r="B1">
        <v>1</v>
      </c>
      <c t="s" s="2" r="C1">
        <v>263</v>
      </c>
    </row>
    <row spans="1:3" r="2">
      <c t="s" s="2" r="B2">
        <v>303</v>
      </c>
      <c t="s" s="2" r="C2">
        <v>304</v>
      </c>
    </row>
    <row spans="1:3" r="3">
      <c t="s" s="3" r="A3">
        <v>305</v>
      </c>
    </row>
    <row spans="1:3" r="4">
      <c t="s" s="4" r="A4">
        <v>306</v>
      </c>
      <c t="n" s="7" r="B4">
        <v>14.6</v>
      </c>
    </row>
    <row spans="1:3" r="5">
      <c t="s" s="4" r="A5">
        <v>307</v>
      </c>
    </row>
    <row spans="1:3" r="6">
      <c t="s" s="3" r="A6">
        <v>305</v>
      </c>
    </row>
    <row spans="1:3" r="7">
      <c t="s" s="4" r="A7">
        <v>306</v>
      </c>
      <c t="n" s="9" r="B7">
        <v>15</v>
      </c>
      <c t="n" s="7" r="C7">
        <v>26.1</v>
      </c>
    </row>
    <row spans="1:3" r="8">
      <c t="s" s="4" r="A8">
        <v>308</v>
      </c>
      <c t="n" s="6" r="B8">
        <v>310</v>
      </c>
      <c t="n" s="6" r="C8">
        <v>430</v>
      </c>
    </row>
    <row spans="1:3" r="9">
      <c t="s" s="4" r="A9">
        <v>309</v>
      </c>
      <c t="n" s="6" r="B9">
        <v>0</v>
      </c>
    </row>
    <row spans="1:3" r="10">
      <c t="s" s="4" r="A10">
        <v>310</v>
      </c>
    </row>
    <row spans="1:3" r="11">
      <c t="s" s="3" r="A11">
        <v>305</v>
      </c>
    </row>
    <row spans="1:3" r="12">
      <c t="s" s="4" r="A12">
        <v>306</v>
      </c>
      <c t="n" s="7" r="C12">
        <v>33.4</v>
      </c>
    </row>
    <row spans="1:3" r="13">
      <c t="s" s="4" r="A13">
        <v>308</v>
      </c>
      <c t="n" s="6" r="C13">
        <v>605</v>
      </c>
    </row>
    <row spans="1:3" r="14">
      <c t="s" s="4" r="A14">
        <v>309</v>
      </c>
      <c t="n" s="6" r="B14">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1</v>
      </c>
      <c t="s" s="2" r="B1">
        <v>69</v>
      </c>
      <c t="s" s="2" r="D1">
        <v>1</v>
      </c>
      <c t="s" s="2" r="F1">
        <v>263</v>
      </c>
    </row>
    <row spans="1:6" r="2">
      <c t="s" s="2" r="B2">
        <v>2</v>
      </c>
      <c t="s" s="2" r="C2">
        <v>70</v>
      </c>
      <c t="s" s="2" r="D2">
        <v>2</v>
      </c>
      <c t="s" s="2" r="E2">
        <v>70</v>
      </c>
      <c t="s" s="2" r="F2">
        <v>25</v>
      </c>
    </row>
    <row spans="1:6" r="3">
      <c t="s" s="3" r="A3">
        <v>148</v>
      </c>
    </row>
    <row spans="1:6" r="4">
      <c t="s" s="4" r="A4">
        <v>312</v>
      </c>
      <c t="n" s="7" r="D4">
        <v>14.1</v>
      </c>
    </row>
    <row spans="1:6" r="5">
      <c t="s" s="4" r="A5">
        <v>313</v>
      </c>
      <c t="n" s="8" r="D5">
        <v>14.6</v>
      </c>
    </row>
    <row spans="1:6" r="6">
      <c t="s" s="4" r="A6">
        <v>314</v>
      </c>
      <c t="n" s="8" r="D6">
        <v>-22.9</v>
      </c>
    </row>
    <row spans="1:6" r="7">
      <c t="s" s="4" r="A7">
        <v>315</v>
      </c>
      <c t="n" s="8" r="D7">
        <v>-2.9</v>
      </c>
    </row>
    <row spans="1:6" r="8">
      <c t="s" s="4" r="A8">
        <v>316</v>
      </c>
      <c t="n" s="8" r="D8">
        <v>0.2</v>
      </c>
    </row>
    <row spans="1:6" r="9">
      <c t="s" s="4" r="A9">
        <v>317</v>
      </c>
      <c t="n" s="7" r="B9">
        <v>3.1</v>
      </c>
      <c t="n" s="8" r="D9">
        <v>3.1</v>
      </c>
      <c t="n" s="7" r="F9">
        <v>14.1</v>
      </c>
    </row>
    <row spans="1:6" r="10">
      <c t="s" s="4" r="A10">
        <v>318</v>
      </c>
    </row>
    <row spans="1:6" r="11">
      <c t="s" s="3" r="A11">
        <v>148</v>
      </c>
    </row>
    <row spans="1:6" r="12">
      <c t="s" s="4" r="A12">
        <v>313</v>
      </c>
      <c t="n" s="8" r="B12">
        <v>1.9</v>
      </c>
      <c t="n" s="7" r="C12">
        <v>4.7</v>
      </c>
      <c t="n" s="8" r="D12">
        <v>10.7</v>
      </c>
      <c t="n" s="9" r="E12">
        <v>35</v>
      </c>
    </row>
    <row spans="1:6" r="13">
      <c t="s" s="4" r="A13">
        <v>307</v>
      </c>
    </row>
    <row spans="1:6" r="14">
      <c t="s" s="3" r="A14">
        <v>148</v>
      </c>
    </row>
    <row spans="1:6" r="15">
      <c t="s" s="4" r="A15">
        <v>313</v>
      </c>
      <c t="n" s="6" r="D15">
        <v>15</v>
      </c>
      <c t="n" s="8" r="F15">
        <v>26.1</v>
      </c>
    </row>
    <row spans="1:6" r="16">
      <c t="s" s="4" r="A16">
        <v>319</v>
      </c>
    </row>
    <row spans="1:6" r="17">
      <c t="s" s="3" r="A17">
        <v>148</v>
      </c>
    </row>
    <row spans="1:6" r="18">
      <c t="s" s="4" r="A18">
        <v>312</v>
      </c>
      <c t="n" s="8" r="D18">
        <v>8.4</v>
      </c>
    </row>
    <row spans="1:6" r="19">
      <c t="s" s="4" r="A19">
        <v>313</v>
      </c>
      <c t="n" s="8" r="D19">
        <v>11.1</v>
      </c>
    </row>
    <row spans="1:6" r="20">
      <c t="s" s="4" r="A20">
        <v>314</v>
      </c>
      <c t="n" s="8" r="D20">
        <v>-18.8</v>
      </c>
    </row>
    <row spans="1:6" r="21">
      <c t="s" s="4" r="A21">
        <v>316</v>
      </c>
      <c t="n" s="8" r="D21">
        <v>0.2</v>
      </c>
    </row>
    <row spans="1:6" r="22">
      <c t="s" s="4" r="A22">
        <v>317</v>
      </c>
      <c t="n" s="8" r="B22">
        <v>0.9</v>
      </c>
      <c t="n" s="8" r="D22">
        <v>0.9</v>
      </c>
      <c t="n" s="8" r="F22">
        <v>8.4</v>
      </c>
    </row>
    <row spans="1:6" r="23">
      <c t="s" s="4" r="A23">
        <v>320</v>
      </c>
    </row>
    <row spans="1:6" r="24">
      <c t="s" s="3" r="A24">
        <v>148</v>
      </c>
    </row>
    <row spans="1:6" r="25">
      <c t="s" s="4" r="A25">
        <v>313</v>
      </c>
      <c t="n" s="8" r="D25">
        <v>2.9</v>
      </c>
    </row>
    <row spans="1:6" r="26">
      <c t="s" s="4" r="A26">
        <v>315</v>
      </c>
      <c t="n" s="8" r="D26">
        <v>-2.9</v>
      </c>
    </row>
    <row spans="1:6" r="27">
      <c t="s" s="4" r="A27">
        <v>321</v>
      </c>
    </row>
    <row spans="1:6" r="28">
      <c t="s" s="3" r="A28">
        <v>148</v>
      </c>
    </row>
    <row spans="1:6" r="29">
      <c t="s" s="4" r="A29">
        <v>312</v>
      </c>
      <c t="n" s="8" r="D29">
        <v>0.2</v>
      </c>
    </row>
    <row spans="1:6" r="30">
      <c t="s" s="4" r="A30">
        <v>313</v>
      </c>
      <c t="n" s="6" r="D30">
        <v>1</v>
      </c>
    </row>
    <row spans="1:6" r="31">
      <c t="s" s="4" r="A31">
        <v>314</v>
      </c>
      <c t="n" s="8" r="D31">
        <v>-0.8</v>
      </c>
    </row>
    <row spans="1:6" r="32">
      <c t="s" s="4" r="A32">
        <v>317</v>
      </c>
      <c t="n" s="8" r="B32">
        <v>0.4</v>
      </c>
      <c t="n" s="8" r="D32">
        <v>0.4</v>
      </c>
      <c t="n" s="8" r="F32">
        <v>0.2</v>
      </c>
    </row>
    <row spans="1:6" r="33">
      <c t="s" s="4" r="A33">
        <v>310</v>
      </c>
    </row>
    <row spans="1:6" r="34">
      <c t="s" s="3" r="A34">
        <v>148</v>
      </c>
    </row>
    <row spans="1:6" r="35">
      <c t="s" s="4" r="A35">
        <v>313</v>
      </c>
      <c t="n" s="8" r="F35">
        <v>33.4</v>
      </c>
    </row>
    <row spans="1:6" r="36">
      <c t="s" s="4" r="A36">
        <v>322</v>
      </c>
    </row>
    <row spans="1:6" r="37">
      <c t="s" s="3" r="A37">
        <v>148</v>
      </c>
    </row>
    <row spans="1:6" r="38">
      <c t="s" s="4" r="A38">
        <v>312</v>
      </c>
      <c t="n" s="8" r="D38">
        <v>4.8</v>
      </c>
    </row>
    <row spans="1:6" r="39">
      <c t="s" s="4" r="A39">
        <v>313</v>
      </c>
      <c t="n" s="8" r="D39">
        <v>-0.3</v>
      </c>
    </row>
    <row spans="1:6" r="40">
      <c t="s" s="4" r="A40">
        <v>314</v>
      </c>
      <c t="n" s="8" r="D40">
        <v>-3.3</v>
      </c>
    </row>
    <row spans="1:6" r="41">
      <c t="s" s="4" r="A41">
        <v>317</v>
      </c>
      <c t="n" s="8" r="B41">
        <v>1.2</v>
      </c>
      <c t="n" s="8" r="D41">
        <v>1.2</v>
      </c>
      <c t="n" s="8" r="F41">
        <v>4.8</v>
      </c>
    </row>
    <row spans="1:6" r="42">
      <c t="s" s="4" r="A42">
        <v>323</v>
      </c>
    </row>
    <row spans="1:6" r="43">
      <c t="s" s="3" r="A43">
        <v>148</v>
      </c>
    </row>
    <row spans="1:6" r="44">
      <c t="s" s="4" r="A44">
        <v>312</v>
      </c>
      <c t="n" s="8" r="D44">
        <v>0.7</v>
      </c>
    </row>
    <row spans="1:6" r="45">
      <c t="s" s="4" r="A45">
        <v>313</v>
      </c>
      <c t="n" s="8" r="D45">
        <v>-0.1</v>
      </c>
    </row>
    <row spans="1:6" r="46">
      <c t="s" s="4" r="A46">
        <v>317</v>
      </c>
      <c t="n" s="7" r="B46">
        <v>0.6</v>
      </c>
      <c t="n" s="7" r="D46">
        <v>0.6</v>
      </c>
      <c t="n" s="7" r="F46">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69</v>
      </c>
      <c t="s" s="2" r="D1">
        <v>1</v>
      </c>
    </row>
    <row spans="1:5" r="2">
      <c t="s" s="2" r="B2">
        <v>2</v>
      </c>
      <c t="s" s="2" r="C2">
        <v>70</v>
      </c>
      <c t="s" s="2" r="D2">
        <v>2</v>
      </c>
      <c t="s" s="2" r="E2">
        <v>70</v>
      </c>
    </row>
    <row spans="1:5" r="3">
      <c t="s" s="3" r="A3">
        <v>305</v>
      </c>
    </row>
    <row spans="1:5" r="4">
      <c t="s" s="4" r="A4">
        <v>325</v>
      </c>
      <c t="n" s="7" r="D4">
        <v>14.6</v>
      </c>
    </row>
    <row spans="1:5" r="5">
      <c t="s" s="4" r="A5">
        <v>326</v>
      </c>
    </row>
    <row spans="1:5" r="6">
      <c t="s" s="3" r="A6">
        <v>305</v>
      </c>
    </row>
    <row spans="1:5" r="7">
      <c t="s" s="4" r="A7">
        <v>325</v>
      </c>
      <c t="n" s="7" r="B7">
        <v>2.6</v>
      </c>
      <c t="n" s="7" r="C7">
        <v>6.6</v>
      </c>
      <c t="n" s="8" r="D7">
        <v>14.6</v>
      </c>
      <c t="n" s="7" r="E7">
        <v>40.5</v>
      </c>
    </row>
    <row spans="1:5" r="8">
      <c t="s" s="4" r="A8">
        <v>327</v>
      </c>
    </row>
    <row spans="1:5" r="9">
      <c t="s" s="3" r="A9">
        <v>305</v>
      </c>
    </row>
    <row spans="1:5" r="10">
      <c t="s" s="4" r="A10">
        <v>325</v>
      </c>
      <c t="n" s="8" r="B10">
        <v>0.7</v>
      </c>
      <c t="n" s="8" r="C10">
        <v>1.1</v>
      </c>
      <c t="n" s="8" r="D10">
        <v>7.5</v>
      </c>
      <c t="n" s="8" r="E10">
        <v>15.5</v>
      </c>
    </row>
    <row spans="1:5" r="11">
      <c t="s" s="4" r="A11">
        <v>328</v>
      </c>
    </row>
    <row spans="1:5" r="12">
      <c t="s" s="3" r="A12">
        <v>305</v>
      </c>
    </row>
    <row spans="1:5" r="13">
      <c t="s" s="4" r="A13">
        <v>325</v>
      </c>
      <c t="n" s="8" r="B13">
        <v>1.5</v>
      </c>
      <c t="n" s="8" r="C13">
        <v>3.7</v>
      </c>
      <c t="n" s="8" r="D13">
        <v>6.6</v>
      </c>
      <c t="n" s="8" r="E13">
        <v>19.4</v>
      </c>
    </row>
    <row spans="1:5" r="14">
      <c t="s" s="4" r="A14">
        <v>329</v>
      </c>
    </row>
    <row spans="1:5" r="15">
      <c t="s" s="3" r="A15">
        <v>305</v>
      </c>
    </row>
    <row spans="1:5" r="16">
      <c t="s" s="4" r="A16">
        <v>325</v>
      </c>
      <c t="n" s="7" r="B16">
        <v>0.4</v>
      </c>
      <c t="n" s="8" r="C16">
        <v>1.7</v>
      </c>
      <c t="n" s="7" r="D16">
        <v>0.5</v>
      </c>
      <c t="n" s="8" r="E16">
        <v>3.4</v>
      </c>
    </row>
    <row spans="1:5" r="17">
      <c t="s" s="4" r="A17">
        <v>330</v>
      </c>
    </row>
    <row spans="1:5" r="18">
      <c t="s" s="3" r="A18">
        <v>305</v>
      </c>
    </row>
    <row spans="1:5" r="19">
      <c t="s" s="4" r="A19">
        <v>325</v>
      </c>
      <c t="n" s="7" r="C19">
        <v>0.1</v>
      </c>
      <c t="n" s="7" r="E19">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9</v>
      </c>
      <c t="s" s="2" r="D1">
        <v>1</v>
      </c>
    </row>
    <row spans="1:5" r="2">
      <c t="s" s="2" r="B2">
        <v>2</v>
      </c>
      <c t="s" s="2" r="C2">
        <v>70</v>
      </c>
      <c t="s" s="2" r="D2">
        <v>2</v>
      </c>
      <c t="s" s="2" r="E2">
        <v>70</v>
      </c>
    </row>
    <row spans="1:5" r="3">
      <c t="s" s="3" r="A3">
        <v>94</v>
      </c>
    </row>
    <row spans="1:5" r="4">
      <c t="s" s="4" r="A4">
        <v>82</v>
      </c>
      <c t="n" s="7" r="B4">
        <v>89.09999999999999</v>
      </c>
      <c t="n" s="7" r="C4">
        <v>81.7</v>
      </c>
      <c t="n" s="7" r="D4">
        <v>258.7</v>
      </c>
      <c t="n" s="7" r="E4">
        <v>217.3</v>
      </c>
    </row>
    <row spans="1:5" r="5">
      <c t="s" s="3" r="A5">
        <v>95</v>
      </c>
    </row>
    <row spans="1:5" r="6">
      <c t="s" s="4" r="A6">
        <v>96</v>
      </c>
      <c t="n" s="8" r="B6">
        <v>15.5</v>
      </c>
      <c t="n" s="8" r="C6">
        <v>-60.5</v>
      </c>
      <c t="n" s="8" r="D6">
        <v>21.1</v>
      </c>
      <c t="n" s="8" r="E6">
        <v>-129.6</v>
      </c>
    </row>
    <row spans="1:5" r="7">
      <c t="s" s="4" r="A7">
        <v>97</v>
      </c>
      <c t="n" s="8" r="B7">
        <v>4.4</v>
      </c>
      <c t="n" s="8" r="C7">
        <v>5.1</v>
      </c>
      <c t="n" s="8" r="D7">
        <v>-6.9</v>
      </c>
      <c t="n" s="8" r="E7">
        <v>17.7</v>
      </c>
    </row>
    <row spans="1:5" r="8">
      <c t="s" s="4" r="A8">
        <v>98</v>
      </c>
      <c t="n" s="8" r="B8">
        <v>-0.1</v>
      </c>
      <c t="n" s="8" r="C8">
        <v>-0.2</v>
      </c>
      <c t="n" s="8" r="D8">
        <v>-0.2</v>
      </c>
      <c t="n" s="8" r="E8">
        <v>-0.8</v>
      </c>
    </row>
    <row spans="1:5" r="9">
      <c t="s" s="4" r="A9">
        <v>99</v>
      </c>
      <c t="n" s="8" r="B9">
        <v>19.8</v>
      </c>
      <c t="n" s="8" r="C9">
        <v>-55.6</v>
      </c>
      <c t="n" s="6" r="D9">
        <v>14</v>
      </c>
      <c t="n" s="8" r="E9">
        <v>-112.7</v>
      </c>
    </row>
    <row spans="1:5" r="10">
      <c t="s" s="4" r="A10">
        <v>100</v>
      </c>
      <c t="n" s="7" r="B10">
        <v>108.9</v>
      </c>
      <c t="n" s="7" r="C10">
        <v>26.1</v>
      </c>
      <c t="n" s="7" r="D10">
        <v>272.7</v>
      </c>
      <c t="n" s="7" r="E10">
        <v>1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t="s" s="1" r="A1">
        <v>331</v>
      </c>
      <c t="s" s="2" r="B1">
        <v>1</v>
      </c>
    </row>
    <row spans="1:2" r="2">
      <c t="s" s="2" r="B2">
        <v>332</v>
      </c>
    </row>
    <row spans="1:2" r="3">
      <c t="s" s="3" r="A3">
        <v>150</v>
      </c>
    </row>
    <row spans="1:2" r="4">
      <c t="s" s="4" r="A4">
        <v>333</v>
      </c>
      <c t="s" s="4" r="B4">
        <v>334</v>
      </c>
    </row>
    <row spans="1:2" r="5">
      <c t="s" s="4" r="A5">
        <v>335</v>
      </c>
      <c t="n" s="9" r="B5">
        <v>2</v>
      </c>
    </row>
    <row spans="1:2" r="6">
      <c t="s" s="4" r="A6">
        <v>336</v>
      </c>
    </row>
    <row spans="1:2" r="7">
      <c t="s" s="3" r="A7">
        <v>150</v>
      </c>
    </row>
    <row spans="1:2" r="8">
      <c t="s" s="4" r="A8">
        <v>337</v>
      </c>
      <c t="n" s="6" r="B8">
        <v>1500</v>
      </c>
    </row>
    <row spans="1:2" r="9">
      <c t="s" s="4" r="A9">
        <v>338</v>
      </c>
    </row>
    <row spans="1:2" r="10">
      <c t="s" s="3" r="A10">
        <v>150</v>
      </c>
    </row>
    <row spans="1:2" r="11">
      <c t="s" s="4" r="A11">
        <v>337</v>
      </c>
      <c t="n" s="7" r="B11">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39</v>
      </c>
      <c t="s" s="2" r="B1">
        <v>2</v>
      </c>
      <c t="s" s="2" r="C1">
        <v>25</v>
      </c>
    </row>
    <row spans="1:3" r="2">
      <c t="s" s="3" r="A2">
        <v>340</v>
      </c>
    </row>
    <row spans="1:3" r="3">
      <c t="s" s="4" r="A3">
        <v>341</v>
      </c>
      <c t="n" s="7" r="B3">
        <v>2.1</v>
      </c>
      <c t="n" s="7" r="C3">
        <v>5.6</v>
      </c>
    </row>
    <row spans="1:3" r="4">
      <c t="s" s="4" r="A4">
        <v>342</v>
      </c>
      <c t="n" s="8" r="B4">
        <v>3.1</v>
      </c>
      <c t="n" s="8" r="C4">
        <v>5.2</v>
      </c>
    </row>
    <row spans="1:3" r="5">
      <c t="s" s="4" r="A5">
        <v>343</v>
      </c>
    </row>
    <row spans="1:3" r="6">
      <c t="s" s="3" r="A6">
        <v>340</v>
      </c>
    </row>
    <row spans="1:3" r="7">
      <c t="s" s="4" r="A7">
        <v>341</v>
      </c>
      <c t="n" s="6" r="B7">
        <v>2</v>
      </c>
      <c t="n" s="8" r="C7">
        <v>5.6</v>
      </c>
    </row>
    <row spans="1:3" r="8">
      <c t="s" s="4" r="A8">
        <v>344</v>
      </c>
    </row>
    <row spans="1:3" r="9">
      <c t="s" s="3" r="A9">
        <v>340</v>
      </c>
    </row>
    <row spans="1:3" r="10">
      <c t="s" s="4" r="A10">
        <v>342</v>
      </c>
      <c t="n" s="8" r="B10">
        <v>3.1</v>
      </c>
      <c t="n" s="8" r="C10">
        <v>4.5</v>
      </c>
    </row>
    <row spans="1:3" r="11">
      <c t="s" s="4" r="A11">
        <v>345</v>
      </c>
    </row>
    <row spans="1:3" r="12">
      <c t="s" s="3" r="A12">
        <v>340</v>
      </c>
    </row>
    <row spans="1:3" r="13">
      <c t="s" s="4" r="A13">
        <v>341</v>
      </c>
      <c t="n" s="7" r="B13">
        <v>0.1</v>
      </c>
    </row>
    <row spans="1:3" r="14">
      <c t="s" s="4" r="A14">
        <v>346</v>
      </c>
    </row>
    <row spans="1:3" r="15">
      <c t="s" s="3" r="A15">
        <v>340</v>
      </c>
    </row>
    <row spans="1:3" r="16">
      <c t="s" s="4" r="A16">
        <v>342</v>
      </c>
      <c t="n" s="7" r="C16">
        <v>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69</v>
      </c>
      <c t="s" s="2" r="D1">
        <v>1</v>
      </c>
    </row>
    <row spans="1:5" r="2">
      <c t="s" s="2" r="B2">
        <v>2</v>
      </c>
      <c t="s" s="2" r="C2">
        <v>70</v>
      </c>
      <c t="s" s="2" r="D2">
        <v>2</v>
      </c>
      <c t="s" s="2" r="E2">
        <v>70</v>
      </c>
    </row>
    <row spans="1:5" r="3">
      <c t="s" s="3" r="A3">
        <v>348</v>
      </c>
    </row>
    <row spans="1:5" r="4">
      <c t="s" s="4" r="A4">
        <v>349</v>
      </c>
      <c t="n" s="9" r="B4">
        <v>-3</v>
      </c>
      <c t="n" s="7" r="C4">
        <v>-17.6</v>
      </c>
      <c t="n" s="7" r="D4">
        <v>1.1</v>
      </c>
      <c t="n" s="7" r="E4">
        <v>-12.6</v>
      </c>
    </row>
    <row spans="1:5" r="5">
      <c t="s" s="4" r="A5">
        <v>350</v>
      </c>
    </row>
    <row spans="1:5" r="6">
      <c t="s" s="3" r="A6">
        <v>348</v>
      </c>
    </row>
    <row spans="1:5" r="7">
      <c t="s" s="4" r="A7">
        <v>349</v>
      </c>
      <c t="n" s="8" r="B7">
        <v>-0.2</v>
      </c>
      <c t="n" s="8" r="C7">
        <v>2.3</v>
      </c>
      <c t="n" s="8" r="D7">
        <v>1.5</v>
      </c>
      <c t="n" s="8" r="E7">
        <v>3.3</v>
      </c>
    </row>
    <row spans="1:5" r="8">
      <c t="s" s="4" r="A8">
        <v>351</v>
      </c>
    </row>
    <row spans="1:5" r="9">
      <c t="s" s="3" r="A9">
        <v>348</v>
      </c>
    </row>
    <row spans="1:5" r="10">
      <c t="s" s="4" r="A10">
        <v>349</v>
      </c>
      <c t="n" s="7" r="B10">
        <v>-2.8</v>
      </c>
      <c t="n" s="7" r="C10">
        <v>-19.9</v>
      </c>
      <c t="n" s="7" r="D10">
        <v>-0.4</v>
      </c>
      <c t="n" s="7" r="E10">
        <v>-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69</v>
      </c>
      <c t="s" s="2" r="D1">
        <v>1</v>
      </c>
    </row>
    <row spans="1:5" r="2">
      <c t="s" s="2" r="B2">
        <v>2</v>
      </c>
      <c t="s" s="2" r="C2">
        <v>70</v>
      </c>
      <c t="s" s="2" r="D2">
        <v>2</v>
      </c>
      <c t="s" s="2" r="E2">
        <v>70</v>
      </c>
    </row>
    <row spans="1:5" r="3">
      <c t="s" s="3" r="A3">
        <v>353</v>
      </c>
    </row>
    <row spans="1:5" r="4">
      <c t="s" s="4" r="A4">
        <v>354</v>
      </c>
      <c t="n" s="7" r="B4">
        <v>-1.5</v>
      </c>
      <c t="n" s="9" r="C4">
        <v>1</v>
      </c>
      <c t="n" s="9" r="D4">
        <v>-3</v>
      </c>
      <c t="n" s="7" r="E4">
        <v>0.7</v>
      </c>
    </row>
    <row spans="1:5" r="5">
      <c t="s" s="4" r="A5">
        <v>336</v>
      </c>
    </row>
    <row spans="1:5" r="6">
      <c t="s" s="3" r="A6">
        <v>353</v>
      </c>
    </row>
    <row spans="1:5" r="7">
      <c t="s" s="4" r="A7">
        <v>354</v>
      </c>
      <c t="n" s="8" r="B7">
        <v>-1.3</v>
      </c>
      <c t="n" s="8" r="C7">
        <v>2.7</v>
      </c>
      <c t="n" s="8" r="D7">
        <v>-3.1</v>
      </c>
      <c t="n" s="8" r="E7">
        <v>1.2</v>
      </c>
    </row>
    <row spans="1:5" r="8">
      <c t="s" s="4" r="A8">
        <v>338</v>
      </c>
    </row>
    <row spans="1:5" r="9">
      <c t="s" s="3" r="A9">
        <v>353</v>
      </c>
    </row>
    <row spans="1:5" r="10">
      <c t="s" s="4" r="A10">
        <v>354</v>
      </c>
      <c t="n" s="7" r="B10">
        <v>-0.2</v>
      </c>
      <c t="n" s="7" r="C10">
        <v>-1.7</v>
      </c>
      <c t="n" s="7" r="D10">
        <v>0.1</v>
      </c>
      <c t="n" s="7" r="E10">
        <v>-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9</v>
      </c>
      <c t="s" s="2" r="D1">
        <v>1</v>
      </c>
    </row>
    <row spans="1:5" r="2">
      <c t="s" s="2" r="B2">
        <v>2</v>
      </c>
      <c t="s" s="2" r="C2">
        <v>70</v>
      </c>
      <c t="s" s="2" r="D2">
        <v>2</v>
      </c>
      <c t="s" s="2" r="E2">
        <v>70</v>
      </c>
    </row>
    <row spans="1:5" r="3">
      <c t="s" s="3" r="A3">
        <v>152</v>
      </c>
    </row>
    <row spans="1:5" r="4">
      <c t="s" s="4" r="A4">
        <v>78</v>
      </c>
      <c t="n" s="9" r="B4">
        <v>128</v>
      </c>
      <c t="n" s="7" r="C4">
        <v>116.1</v>
      </c>
      <c t="n" s="7" r="D4">
        <v>350.8</v>
      </c>
      <c t="n" s="7" r="E4">
        <v>317.4</v>
      </c>
    </row>
    <row spans="1:5" r="5">
      <c t="s" s="4" r="A5">
        <v>79</v>
      </c>
      <c t="n" s="7" r="B5">
        <v>38.9</v>
      </c>
      <c t="n" s="7" r="C5">
        <v>34.8</v>
      </c>
      <c t="n" s="7" r="D5">
        <v>92.09999999999999</v>
      </c>
      <c t="n" s="7" r="E5">
        <v>99.5</v>
      </c>
    </row>
    <row spans="1:5" r="6">
      <c t="s" s="4" r="A6">
        <v>356</v>
      </c>
      <c t="s" s="4" r="B6">
        <v>357</v>
      </c>
      <c t="s" s="4" r="C6">
        <v>358</v>
      </c>
      <c t="s" s="4" r="D6">
        <v>359</v>
      </c>
      <c t="s" s="4" r="E6">
        <v>360</v>
      </c>
    </row>
    <row spans="1:5" r="7">
      <c t="s" s="4" r="A7">
        <v>361</v>
      </c>
      <c t="n" s="7" r="B7">
        <v>4.8</v>
      </c>
      <c t="n" s="7" r="D7">
        <v>3.1</v>
      </c>
    </row>
    <row spans="1:5" r="8">
      <c t="s" s="4" r="A8">
        <v>362</v>
      </c>
      <c t="n" s="6" r="B8">
        <v>1</v>
      </c>
      <c t="n" s="8" r="D8">
        <v>7.1</v>
      </c>
    </row>
    <row spans="1:5" r="9">
      <c t="s" s="4" r="A9">
        <v>363</v>
      </c>
      <c t="n" s="8" r="B9">
        <v>17.7</v>
      </c>
      <c t="n" s="8" r="D9">
        <v>26.9</v>
      </c>
    </row>
    <row spans="1:5" r="10">
      <c t="s" s="4" r="A10">
        <v>364</v>
      </c>
      <c t="n" s="8" r="B10">
        <v>11.1</v>
      </c>
      <c t="n" s="8" r="D10">
        <v>11.1</v>
      </c>
    </row>
    <row spans="1:5" r="11">
      <c t="s" s="4" r="A11">
        <v>365</v>
      </c>
      <c t="n" s="8" r="B11">
        <v>6.7</v>
      </c>
      <c t="n" s="8" r="D11">
        <v>6.7</v>
      </c>
    </row>
    <row spans="1:5" r="12">
      <c t="s" s="4" r="A12">
        <v>366</v>
      </c>
      <c t="n" s="8" r="D12">
        <v>3.3</v>
      </c>
      <c t="n" s="7" r="E12">
        <v>4.2</v>
      </c>
    </row>
    <row spans="1:5" r="13">
      <c t="s" s="4" r="A13">
        <v>367</v>
      </c>
      <c t="n" s="7" r="C13">
        <v>4.2</v>
      </c>
      <c t="n" s="8" r="E13">
        <v>4.2</v>
      </c>
    </row>
    <row spans="1:5" r="14">
      <c t="s" s="4" r="A14">
        <v>368</v>
      </c>
      <c t="n" s="8" r="E14">
        <v>0.9</v>
      </c>
    </row>
    <row spans="1:5" r="15">
      <c t="s" s="4" r="A15">
        <v>369</v>
      </c>
      <c t="n" s="8" r="E15">
        <v>1.6</v>
      </c>
    </row>
    <row spans="1:5" r="16">
      <c t="s" s="4" r="A16">
        <v>370</v>
      </c>
      <c t="n" s="7" r="E16">
        <v>5.4</v>
      </c>
    </row>
    <row spans="1:5" r="17">
      <c t="s" s="4" r="A17">
        <v>371</v>
      </c>
      <c t="n" s="9" r="B17">
        <v>26</v>
      </c>
      <c t="n" s="9" r="D17">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69</v>
      </c>
      <c t="s" s="2" r="D1">
        <v>1</v>
      </c>
    </row>
    <row spans="1:5" r="2">
      <c t="s" s="2" r="B2">
        <v>2</v>
      </c>
      <c t="s" s="2" r="C2">
        <v>70</v>
      </c>
      <c t="s" s="2" r="D2">
        <v>2</v>
      </c>
      <c t="s" s="2" r="E2">
        <v>70</v>
      </c>
    </row>
    <row spans="1:5" r="3">
      <c t="s" s="3" r="A3">
        <v>373</v>
      </c>
    </row>
    <row spans="1:5" r="4">
      <c t="s" s="4" r="A4">
        <v>80</v>
      </c>
      <c t="n" s="7" r="B4">
        <v>89.09999999999999</v>
      </c>
      <c t="n" s="7" r="C4">
        <v>81.3</v>
      </c>
      <c t="n" s="7" r="D4">
        <v>258.7</v>
      </c>
      <c t="n" s="7" r="E4">
        <v>217.9</v>
      </c>
    </row>
    <row spans="1:5" r="5">
      <c t="s" s="4" r="A5">
        <v>81</v>
      </c>
      <c t="n" s="8" r="C5">
        <v>0.4</v>
      </c>
      <c t="n" s="8" r="E5">
        <v>-0.6</v>
      </c>
    </row>
    <row spans="1:5" r="6">
      <c t="s" s="4" r="A6">
        <v>374</v>
      </c>
      <c t="n" s="7" r="B6">
        <v>89.09999999999999</v>
      </c>
      <c t="n" s="7" r="C6">
        <v>81.7</v>
      </c>
      <c t="n" s="7" r="D6">
        <v>258.7</v>
      </c>
      <c t="n" s="7" r="E6">
        <v>217.3</v>
      </c>
    </row>
    <row spans="1:5" r="7">
      <c t="s" s="4" r="A7">
        <v>375</v>
      </c>
      <c t="n" s="8" r="B7">
        <v>89.09999999999999</v>
      </c>
      <c t="n" s="8" r="C7">
        <v>91.5</v>
      </c>
      <c t="n" s="8" r="D7">
        <v>89.2</v>
      </c>
      <c t="n" s="8" r="E7">
        <v>91.09999999999999</v>
      </c>
    </row>
    <row spans="1:5" r="8">
      <c t="s" s="4" r="A8">
        <v>376</v>
      </c>
      <c t="n" s="8" r="B8">
        <v>1.5</v>
      </c>
      <c t="n" s="8" r="C8">
        <v>1.7</v>
      </c>
      <c t="n" s="8" r="D8">
        <v>1.7</v>
      </c>
      <c t="n" s="8" r="E8">
        <v>1.8</v>
      </c>
    </row>
    <row spans="1:5" r="9">
      <c t="s" s="4" r="A9">
        <v>377</v>
      </c>
      <c t="n" s="8" r="B9">
        <v>90.59999999999999</v>
      </c>
      <c t="n" s="8" r="C9">
        <v>93.2</v>
      </c>
      <c t="n" s="8" r="D9">
        <v>90.90000000000001</v>
      </c>
      <c t="n" s="8" r="E9">
        <v>92.90000000000001</v>
      </c>
    </row>
    <row spans="1:5" r="10">
      <c t="s" s="3" r="A10">
        <v>83</v>
      </c>
    </row>
    <row spans="1:5" r="11">
      <c t="s" s="4" r="A11">
        <v>84</v>
      </c>
      <c t="n" s="9" r="B11">
        <v>1</v>
      </c>
      <c t="n" s="10" r="C11">
        <v>0.89</v>
      </c>
      <c t="n" s="10" r="D11">
        <v>2.9</v>
      </c>
      <c t="n" s="10" r="E11">
        <v>2.39</v>
      </c>
    </row>
    <row spans="1:5" r="12">
      <c t="s" s="4" r="A12">
        <v>85</v>
      </c>
      <c t="n" s="6" r="B12">
        <v>1</v>
      </c>
      <c t="n" s="11" r="C12">
        <v>0.89</v>
      </c>
      <c t="n" s="11" r="D12">
        <v>2.9</v>
      </c>
      <c t="n" s="11" r="E12">
        <v>2.39</v>
      </c>
    </row>
    <row spans="1:5" r="13">
      <c t="s" s="3" r="A13">
        <v>86</v>
      </c>
    </row>
    <row spans="1:5" r="14">
      <c t="s" s="4" r="A14">
        <v>84</v>
      </c>
      <c t="n" s="11" r="B14">
        <v>0.98</v>
      </c>
      <c t="n" s="11" r="C14">
        <v>0.87</v>
      </c>
      <c t="n" s="11" r="D14">
        <v>2.85</v>
      </c>
      <c t="n" s="11" r="E14">
        <v>2.35</v>
      </c>
    </row>
    <row spans="1:5" r="15">
      <c t="s" s="4" r="A15">
        <v>87</v>
      </c>
      <c t="n" s="11" r="C15">
        <v>0.01</v>
      </c>
      <c t="n" s="11" r="E15">
        <v>-0.01</v>
      </c>
    </row>
    <row spans="1:5" r="16">
      <c t="s" s="4" r="A16">
        <v>88</v>
      </c>
      <c t="n" s="10" r="B16">
        <v>0.98</v>
      </c>
      <c t="n" s="10" r="C16">
        <v>0.88</v>
      </c>
      <c t="n" s="10" r="D16">
        <v>2.85</v>
      </c>
      <c t="n" s="10" r="E16">
        <v>2.34</v>
      </c>
    </row>
    <row spans="1:5" r="17">
      <c t="s" s="4" r="A17">
        <v>378</v>
      </c>
      <c t="n" s="8" r="B17">
        <v>0.1</v>
      </c>
      <c t="n" s="8" r="C17">
        <v>0.5</v>
      </c>
      <c t="n" s="8" r="D17">
        <v>0.2</v>
      </c>
      <c t="n" s="6" r="E17">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79</v>
      </c>
      <c t="s" s="2" r="B1">
        <v>69</v>
      </c>
      <c t="s" s="2" r="D1">
        <v>1</v>
      </c>
    </row>
    <row spans="1:5" r="2">
      <c t="s" s="2" r="B2">
        <v>2</v>
      </c>
      <c t="s" s="2" r="C2">
        <v>70</v>
      </c>
      <c t="s" s="2" r="D2">
        <v>2</v>
      </c>
      <c t="s" s="2" r="E2">
        <v>70</v>
      </c>
    </row>
    <row spans="1:5" r="3">
      <c t="s" s="3" r="A3">
        <v>380</v>
      </c>
    </row>
    <row spans="1:5" r="4">
      <c t="s" s="4" r="A4">
        <v>381</v>
      </c>
      <c t="n" s="9" r="D4">
        <v>-683</v>
      </c>
      <c t="n" s="7" r="E4">
        <v>-545.5</v>
      </c>
    </row>
    <row spans="1:5" r="5">
      <c t="s" s="4" r="A5">
        <v>382</v>
      </c>
      <c t="n" s="8" r="D5">
        <v>-27.8</v>
      </c>
      <c t="n" s="8" r="E5">
        <v>-129.5</v>
      </c>
    </row>
    <row spans="1:5" r="6">
      <c t="s" s="4" r="A6">
        <v>383</v>
      </c>
      <c t="n" s="8" r="D6">
        <v>41.8</v>
      </c>
      <c t="n" s="8" r="E6">
        <v>16.8</v>
      </c>
    </row>
    <row spans="1:5" r="7">
      <c t="s" s="4" r="A7">
        <v>384</v>
      </c>
      <c t="n" s="7" r="B7">
        <v>19.8</v>
      </c>
      <c t="n" s="7" r="C7">
        <v>-55.6</v>
      </c>
      <c t="n" s="6" r="D7">
        <v>14</v>
      </c>
      <c t="n" s="8" r="E7">
        <v>-112.7</v>
      </c>
    </row>
    <row spans="1:5" r="8">
      <c t="s" s="4" r="A8">
        <v>385</v>
      </c>
      <c t="n" s="6" r="B8">
        <v>-669</v>
      </c>
      <c t="n" s="8" r="C8">
        <v>-658.2</v>
      </c>
      <c t="n" s="6" r="D8">
        <v>-669</v>
      </c>
      <c t="n" s="8" r="E8">
        <v>-658.2</v>
      </c>
    </row>
    <row spans="1:5" r="9">
      <c t="s" s="4" r="A9">
        <v>316</v>
      </c>
    </row>
    <row spans="1:5" r="10">
      <c t="s" s="3" r="A10">
        <v>380</v>
      </c>
    </row>
    <row spans="1:5" r="11">
      <c t="s" s="4" r="A11">
        <v>381</v>
      </c>
      <c t="n" s="8" r="D11">
        <v>-158.9</v>
      </c>
      <c t="n" s="8" r="E11">
        <v>-19.9</v>
      </c>
    </row>
    <row spans="1:5" r="12">
      <c t="s" s="4" r="A12">
        <v>382</v>
      </c>
      <c t="n" s="8" r="D12">
        <v>21.1</v>
      </c>
      <c t="n" s="8" r="E12">
        <v>-129.6</v>
      </c>
    </row>
    <row spans="1:5" r="13">
      <c t="s" s="4" r="A13">
        <v>384</v>
      </c>
      <c t="n" s="8" r="D13">
        <v>21.1</v>
      </c>
      <c t="n" s="8" r="E13">
        <v>-129.6</v>
      </c>
    </row>
    <row spans="1:5" r="14">
      <c t="s" s="4" r="A14">
        <v>385</v>
      </c>
      <c t="n" s="8" r="B14">
        <v>-137.8</v>
      </c>
      <c t="n" s="8" r="C14">
        <v>-149.5</v>
      </c>
      <c t="n" s="8" r="D14">
        <v>-137.8</v>
      </c>
      <c t="n" s="8" r="E14">
        <v>-149.5</v>
      </c>
    </row>
    <row spans="1:5" r="15">
      <c t="s" s="4" r="A15">
        <v>142</v>
      </c>
    </row>
    <row spans="1:5" r="16">
      <c t="s" s="3" r="A16">
        <v>380</v>
      </c>
    </row>
    <row spans="1:5" r="17">
      <c t="s" s="4" r="A17">
        <v>381</v>
      </c>
      <c t="n" s="8" r="D17">
        <v>-521.6</v>
      </c>
      <c t="n" s="8" r="E17">
        <v>-525.6</v>
      </c>
    </row>
    <row spans="1:5" r="18">
      <c t="s" s="4" r="A18">
        <v>382</v>
      </c>
      <c t="n" s="8" r="D18">
        <v>-46.7</v>
      </c>
      <c t="n" s="8" r="E18">
        <v>-0.5</v>
      </c>
    </row>
    <row spans="1:5" r="19">
      <c t="s" s="4" r="A19">
        <v>383</v>
      </c>
      <c t="n" s="8" r="D19">
        <v>39.8</v>
      </c>
      <c t="n" s="8" r="E19">
        <v>18.2</v>
      </c>
    </row>
    <row spans="1:5" r="20">
      <c t="s" s="4" r="A20">
        <v>384</v>
      </c>
      <c t="n" s="8" r="D20">
        <v>-6.9</v>
      </c>
      <c t="n" s="8" r="E20">
        <v>17.7</v>
      </c>
    </row>
    <row spans="1:5" r="21">
      <c t="s" s="4" r="A21">
        <v>385</v>
      </c>
      <c t="n" s="8" r="B21">
        <v>-528.5</v>
      </c>
      <c t="n" s="8" r="C21">
        <v>-507.9</v>
      </c>
      <c t="n" s="8" r="D21">
        <v>-528.5</v>
      </c>
      <c t="n" s="8" r="E21">
        <v>-507.9</v>
      </c>
    </row>
    <row spans="1:5" r="22">
      <c t="s" s="4" r="A22">
        <v>386</v>
      </c>
    </row>
    <row spans="1:5" r="23">
      <c t="s" s="3" r="A23">
        <v>380</v>
      </c>
    </row>
    <row spans="1:5" r="24">
      <c t="s" s="4" r="A24">
        <v>381</v>
      </c>
      <c t="n" s="8" r="D24">
        <v>-2.5</v>
      </c>
    </row>
    <row spans="1:5" r="25">
      <c t="s" s="4" r="A25">
        <v>382</v>
      </c>
      <c t="n" s="8" r="D25">
        <v>-2.2</v>
      </c>
      <c t="n" s="8" r="E25">
        <v>0.6</v>
      </c>
    </row>
    <row spans="1:5" r="26">
      <c t="s" s="4" r="A26">
        <v>383</v>
      </c>
      <c t="n" s="6" r="D26">
        <v>2</v>
      </c>
      <c t="n" s="8" r="E26">
        <v>-1.4</v>
      </c>
    </row>
    <row spans="1:5" r="27">
      <c t="s" s="4" r="A27">
        <v>384</v>
      </c>
      <c t="n" s="8" r="D27">
        <v>-0.2</v>
      </c>
      <c t="n" s="8" r="E27">
        <v>-0.8</v>
      </c>
    </row>
    <row spans="1:5" r="28">
      <c t="s" s="4" r="A28">
        <v>385</v>
      </c>
      <c t="n" s="7" r="B28">
        <v>-2.7</v>
      </c>
      <c t="n" s="7" r="C28">
        <v>-0.8</v>
      </c>
      <c t="n" s="7" r="D28">
        <v>-2.7</v>
      </c>
      <c t="n" s="7" r="E28">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69</v>
      </c>
      <c t="s" s="2" r="D1">
        <v>1</v>
      </c>
    </row>
    <row spans="1:5" r="2">
      <c t="s" s="2" r="B2">
        <v>2</v>
      </c>
      <c t="s" s="2" r="C2">
        <v>70</v>
      </c>
      <c t="s" s="2" r="D2">
        <v>2</v>
      </c>
      <c t="s" s="2" r="E2">
        <v>70</v>
      </c>
    </row>
    <row spans="1:5" r="3">
      <c t="s" s="3" r="A3">
        <v>388</v>
      </c>
    </row>
    <row spans="1:5" r="4">
      <c t="s" s="4" r="A4">
        <v>73</v>
      </c>
      <c t="n" s="7" r="B4">
        <v>-1091.1</v>
      </c>
      <c t="n" s="7" r="C4">
        <v>-1062.2</v>
      </c>
      <c t="n" s="7" r="D4">
        <v>-3261.4</v>
      </c>
      <c t="n" s="7" r="E4">
        <v>-3258.6</v>
      </c>
    </row>
    <row spans="1:5" r="5">
      <c t="s" s="4" r="A5">
        <v>76</v>
      </c>
      <c t="n" s="8" r="B5">
        <v>-14.7</v>
      </c>
      <c t="n" s="8" r="C5">
        <v>-14.7</v>
      </c>
      <c t="n" s="8" r="D5">
        <v>-45.4</v>
      </c>
      <c t="n" s="8" r="E5">
        <v>-45.3</v>
      </c>
    </row>
    <row spans="1:5" r="6">
      <c t="s" s="4" r="A6">
        <v>78</v>
      </c>
      <c t="n" s="6" r="B6">
        <v>128</v>
      </c>
      <c t="n" s="8" r="C6">
        <v>116.1</v>
      </c>
      <c t="n" s="8" r="D6">
        <v>350.8</v>
      </c>
      <c t="n" s="8" r="E6">
        <v>317.4</v>
      </c>
    </row>
    <row spans="1:5" r="7">
      <c t="s" s="4" r="A7">
        <v>79</v>
      </c>
      <c t="n" s="8" r="B7">
        <v>-38.9</v>
      </c>
      <c t="n" s="8" r="C7">
        <v>-34.8</v>
      </c>
      <c t="n" s="8" r="D7">
        <v>-92.09999999999999</v>
      </c>
      <c t="n" s="8" r="E7">
        <v>-99.5</v>
      </c>
    </row>
    <row spans="1:5" r="8">
      <c t="s" s="4" r="A8">
        <v>80</v>
      </c>
      <c t="n" s="8" r="B8">
        <v>89.09999999999999</v>
      </c>
      <c t="n" s="8" r="C8">
        <v>81.3</v>
      </c>
      <c t="n" s="8" r="D8">
        <v>258.7</v>
      </c>
      <c t="n" s="8" r="E8">
        <v>217.9</v>
      </c>
    </row>
    <row spans="1:5" r="9">
      <c t="s" s="4" r="A9">
        <v>389</v>
      </c>
    </row>
    <row spans="1:5" r="10">
      <c t="s" s="3" r="A10">
        <v>388</v>
      </c>
    </row>
    <row spans="1:5" r="11">
      <c t="s" s="4" r="A11">
        <v>80</v>
      </c>
      <c t="n" s="8" r="B11">
        <v>-5.3</v>
      </c>
      <c t="n" s="8" r="C11">
        <v>-4.1</v>
      </c>
      <c t="n" s="8" r="D11">
        <v>-41.8</v>
      </c>
      <c t="n" s="8" r="E11">
        <v>-16.8</v>
      </c>
    </row>
    <row spans="1:5" r="12">
      <c t="s" s="4" r="A12">
        <v>390</v>
      </c>
    </row>
    <row spans="1:5" r="13">
      <c t="s" s="3" r="A13">
        <v>388</v>
      </c>
    </row>
    <row spans="1:5" r="14">
      <c t="s" s="4" r="A14">
        <v>78</v>
      </c>
      <c t="n" s="8" r="B14">
        <v>-1.3</v>
      </c>
      <c t="n" s="8" r="C14">
        <v>1.2</v>
      </c>
      <c t="n" s="8" r="D14">
        <v>-2.8</v>
      </c>
      <c t="n" s="8" r="E14">
        <v>1.7</v>
      </c>
    </row>
    <row spans="1:5" r="15">
      <c t="s" s="4" r="A15">
        <v>79</v>
      </c>
      <c t="n" s="8" r="B15">
        <v>0.4</v>
      </c>
      <c t="n" s="8" r="C15">
        <v>-0.2</v>
      </c>
      <c t="n" s="8" r="D15">
        <v>0.8</v>
      </c>
      <c t="n" s="8" r="E15">
        <v>-0.3</v>
      </c>
    </row>
    <row spans="1:5" r="16">
      <c t="s" s="4" r="A16">
        <v>80</v>
      </c>
      <c t="n" s="8" r="B16">
        <v>-0.9</v>
      </c>
      <c t="n" s="6" r="C16">
        <v>1</v>
      </c>
      <c t="n" s="6" r="D16">
        <v>-2</v>
      </c>
      <c t="n" s="8" r="E16">
        <v>1.4</v>
      </c>
    </row>
    <row spans="1:5" r="17">
      <c t="s" s="4" r="A17">
        <v>391</v>
      </c>
    </row>
    <row spans="1:5" r="18">
      <c t="s" s="3" r="A18">
        <v>388</v>
      </c>
    </row>
    <row spans="1:5" r="19">
      <c t="s" s="4" r="A19">
        <v>73</v>
      </c>
      <c t="n" s="8" r="B19">
        <v>-1.2</v>
      </c>
      <c t="n" s="8" r="C19">
        <v>1.4</v>
      </c>
      <c t="n" s="8" r="D19">
        <v>-2.1</v>
      </c>
      <c t="n" s="8" r="E19">
        <v>2.7</v>
      </c>
    </row>
    <row spans="1:5" r="20">
      <c t="s" s="4" r="A20">
        <v>392</v>
      </c>
    </row>
    <row spans="1:5" r="21">
      <c t="s" s="3" r="A21">
        <v>388</v>
      </c>
    </row>
    <row spans="1:5" r="22">
      <c t="s" s="4" r="A22">
        <v>73</v>
      </c>
      <c t="n" s="8" r="C22">
        <v>-0.1</v>
      </c>
      <c t="n" s="8" r="D22">
        <v>-0.6</v>
      </c>
      <c t="n" s="8" r="E22">
        <v>-0.9</v>
      </c>
    </row>
    <row spans="1:5" r="23">
      <c t="s" s="4" r="A23">
        <v>393</v>
      </c>
    </row>
    <row spans="1:5" r="24">
      <c t="s" s="3" r="A24">
        <v>388</v>
      </c>
    </row>
    <row spans="1:5" r="25">
      <c t="s" s="4" r="A25">
        <v>76</v>
      </c>
      <c t="n" s="8" r="B25">
        <v>0.1</v>
      </c>
      <c t="n" s="8" r="C25">
        <v>0.1</v>
      </c>
      <c t="n" s="8" r="D25">
        <v>0.1</v>
      </c>
      <c t="n" s="8" r="E25">
        <v>0.1</v>
      </c>
    </row>
    <row spans="1:5" r="26">
      <c t="s" s="4" r="A26">
        <v>394</v>
      </c>
    </row>
    <row spans="1:5" r="27">
      <c t="s" s="3" r="A27">
        <v>388</v>
      </c>
    </row>
    <row spans="1:5" r="28">
      <c t="s" s="4" r="A28">
        <v>97</v>
      </c>
      <c t="n" s="8" r="B28">
        <v>-6.5</v>
      </c>
      <c t="n" s="8" r="C28">
        <v>-7.5</v>
      </c>
      <c t="n" s="8" r="D28">
        <v>-60.3</v>
      </c>
      <c t="n" s="8" r="E28">
        <v>-26.3</v>
      </c>
    </row>
    <row spans="1:5" r="29">
      <c t="s" s="4" r="A29">
        <v>79</v>
      </c>
      <c t="n" s="8" r="B29">
        <v>2.1</v>
      </c>
      <c t="n" s="8" r="C29">
        <v>2.4</v>
      </c>
      <c t="n" s="8" r="D29">
        <v>20.5</v>
      </c>
      <c t="n" s="8" r="E29">
        <v>8.1</v>
      </c>
    </row>
    <row spans="1:5" r="30">
      <c t="s" s="4" r="A30">
        <v>80</v>
      </c>
      <c t="n" s="7" r="B30">
        <v>-4.4</v>
      </c>
      <c t="n" s="7" r="C30">
        <v>-5.1</v>
      </c>
      <c t="n" s="7" r="D30">
        <v>-39.8</v>
      </c>
      <c t="n" s="7" r="E30">
        <v>-1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69</v>
      </c>
      <c t="s" s="2" r="D1">
        <v>1</v>
      </c>
    </row>
    <row spans="1:5" r="2">
      <c t="s" s="2" r="B2">
        <v>2</v>
      </c>
      <c t="s" s="2" r="C2">
        <v>70</v>
      </c>
      <c t="s" s="2" r="D2">
        <v>2</v>
      </c>
      <c t="s" s="2" r="E2">
        <v>70</v>
      </c>
    </row>
    <row spans="1:5" r="3">
      <c t="s" s="3" r="A3">
        <v>396</v>
      </c>
    </row>
    <row spans="1:5" r="4">
      <c t="s" s="4" r="A4">
        <v>97</v>
      </c>
      <c t="n" s="9" r="B4">
        <v>2</v>
      </c>
      <c t="n" s="7" r="C4">
        <v>2.4</v>
      </c>
      <c t="n" s="7" r="D4">
        <v>-4.7</v>
      </c>
      <c t="n" s="7" r="E4">
        <v>9.1</v>
      </c>
    </row>
    <row spans="1:5" r="5">
      <c t="s" s="4" r="A5">
        <v>98</v>
      </c>
      <c t="n" s="8" r="B5">
        <v>-0.1</v>
      </c>
      <c t="n" s="8" r="C5">
        <v>-0.1</v>
      </c>
      <c t="n" s="8" r="E5">
        <v>-0.2</v>
      </c>
    </row>
    <row spans="1:5" r="6">
      <c t="s" s="4" r="A6">
        <v>396</v>
      </c>
      <c t="n" s="7" r="B6">
        <v>1.9</v>
      </c>
      <c t="n" s="7" r="C6">
        <v>2.3</v>
      </c>
      <c t="n" s="7" r="D6">
        <v>-4.7</v>
      </c>
      <c t="n" s="7" r="E6">
        <v>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97</v>
      </c>
      <c t="s" s="2" r="B1">
        <v>1</v>
      </c>
    </row>
    <row spans="1:3" r="2">
      <c t="s" s="2" r="B2">
        <v>2</v>
      </c>
      <c t="s" s="2" r="C2">
        <v>25</v>
      </c>
    </row>
    <row spans="1:3" r="3">
      <c t="s" s="3" r="A3">
        <v>398</v>
      </c>
    </row>
    <row spans="1:3" r="4">
      <c t="s" s="4" r="A4">
        <v>399</v>
      </c>
      <c t="n" s="7" r="B4">
        <v>2.1</v>
      </c>
      <c t="n" s="7" r="C4">
        <v>5.6</v>
      </c>
    </row>
    <row spans="1:3" r="5">
      <c t="s" s="3" r="A5">
        <v>400</v>
      </c>
    </row>
    <row spans="1:3" r="6">
      <c t="s" s="4" r="A6">
        <v>401</v>
      </c>
      <c t="n" s="8" r="B6">
        <v>3.1</v>
      </c>
      <c t="n" s="8" r="C6">
        <v>5.2</v>
      </c>
    </row>
    <row spans="1:3" r="7">
      <c t="s" s="4" r="A7">
        <v>402</v>
      </c>
    </row>
    <row spans="1:3" r="8">
      <c t="s" s="3" r="A8">
        <v>398</v>
      </c>
    </row>
    <row spans="1:3" r="9">
      <c t="s" s="4" r="A9">
        <v>403</v>
      </c>
      <c t="n" s="8" r="B9">
        <v>18.9</v>
      </c>
      <c t="n" s="8" r="C9">
        <v>17.9</v>
      </c>
    </row>
    <row spans="1:3" r="10">
      <c t="s" s="4" r="A10">
        <v>399</v>
      </c>
      <c t="n" s="8" r="B10">
        <v>2.1</v>
      </c>
      <c t="n" s="8" r="C10">
        <v>5.6</v>
      </c>
    </row>
    <row spans="1:3" r="11">
      <c t="s" s="4" r="A11">
        <v>404</v>
      </c>
      <c t="n" s="8" r="B11">
        <v>15.9</v>
      </c>
      <c t="n" s="8" r="C11">
        <v>24.8</v>
      </c>
    </row>
    <row spans="1:3" r="12">
      <c t="s" s="3" r="A12">
        <v>400</v>
      </c>
    </row>
    <row spans="1:3" r="13">
      <c t="s" s="4" r="A13">
        <v>401</v>
      </c>
      <c t="n" s="8" r="B13">
        <v>3.1</v>
      </c>
      <c t="n" s="8" r="C13">
        <v>5.2</v>
      </c>
    </row>
    <row spans="1:3" r="14">
      <c t="s" s="4" r="A14">
        <v>405</v>
      </c>
    </row>
    <row spans="1:3" r="15">
      <c t="s" s="3" r="A15">
        <v>398</v>
      </c>
    </row>
    <row spans="1:3" r="16">
      <c t="s" s="4" r="A16">
        <v>403</v>
      </c>
      <c t="n" s="8" r="B16">
        <v>0.4</v>
      </c>
      <c t="n" s="8" r="C16">
        <v>0.3</v>
      </c>
    </row>
    <row spans="1:3" r="17">
      <c t="s" s="4" r="A17">
        <v>406</v>
      </c>
    </row>
    <row spans="1:3" r="18">
      <c t="s" s="3" r="A18">
        <v>398</v>
      </c>
    </row>
    <row spans="1:3" r="19">
      <c t="s" s="4" r="A19">
        <v>403</v>
      </c>
      <c t="n" s="8" r="B19">
        <v>18.5</v>
      </c>
      <c t="n" s="8" r="C19">
        <v>17.6</v>
      </c>
    </row>
    <row spans="1:3" r="20">
      <c t="s" s="4" r="A20">
        <v>407</v>
      </c>
    </row>
    <row spans="1:3" r="21">
      <c t="s" s="3" r="A21">
        <v>398</v>
      </c>
    </row>
    <row spans="1:3" r="22">
      <c t="s" s="4" r="A22">
        <v>403</v>
      </c>
      <c t="n" s="8" r="B22">
        <v>12.7</v>
      </c>
      <c t="n" s="8" r="C22">
        <v>11.3</v>
      </c>
    </row>
    <row spans="1:3" r="23">
      <c t="s" s="4" r="A23">
        <v>399</v>
      </c>
      <c t="n" s="8" r="B23">
        <v>0.1</v>
      </c>
    </row>
    <row spans="1:3" r="24">
      <c t="s" s="4" r="A24">
        <v>404</v>
      </c>
      <c t="n" s="8" r="B24">
        <v>15.9</v>
      </c>
      <c t="n" s="8" r="C24">
        <v>24.8</v>
      </c>
    </row>
    <row spans="1:3" r="25">
      <c t="s" s="3" r="A25">
        <v>400</v>
      </c>
    </row>
    <row spans="1:3" r="26">
      <c t="s" s="4" r="A26">
        <v>401</v>
      </c>
      <c t="n" s="8" r="C26">
        <v>0.7</v>
      </c>
    </row>
    <row spans="1:3" r="27">
      <c t="s" s="4" r="A27">
        <v>408</v>
      </c>
    </row>
    <row spans="1:3" r="28">
      <c t="s" s="3" r="A28">
        <v>398</v>
      </c>
    </row>
    <row spans="1:3" r="29">
      <c t="s" s="4" r="A29">
        <v>403</v>
      </c>
      <c t="n" s="8" r="B29">
        <v>6.2</v>
      </c>
      <c t="n" s="8" r="C29">
        <v>6.6</v>
      </c>
    </row>
    <row spans="1:3" r="30">
      <c t="s" s="4" r="A30">
        <v>399</v>
      </c>
      <c t="n" s="6" r="B30">
        <v>2</v>
      </c>
      <c t="n" s="8" r="C30">
        <v>5.6</v>
      </c>
    </row>
    <row spans="1:3" r="31">
      <c t="s" s="3" r="A31">
        <v>400</v>
      </c>
    </row>
    <row spans="1:3" r="32">
      <c t="s" s="4" r="A32">
        <v>401</v>
      </c>
      <c t="n" s="7" r="B32">
        <v>3.1</v>
      </c>
      <c t="n" s="7" r="C32">
        <v>4.5</v>
      </c>
    </row>
    <row spans="1:3" r="33">
      <c t="s" s="4" r="A33">
        <v>409</v>
      </c>
    </row>
    <row spans="1:3" r="34">
      <c t="s" s="3" r="A34">
        <v>400</v>
      </c>
    </row>
    <row spans="1:3" r="35">
      <c t="s" s="4" r="A35">
        <v>410</v>
      </c>
      <c t="s" s="4" r="B35">
        <v>411</v>
      </c>
    </row>
    <row spans="1:3" r="36">
      <c t="s" s="4" r="A36">
        <v>412</v>
      </c>
    </row>
    <row spans="1:3" r="37">
      <c t="s" s="3" r="A37">
        <v>400</v>
      </c>
    </row>
    <row spans="1:3" r="38">
      <c t="s" s="4" r="A38">
        <v>410</v>
      </c>
      <c t="s" s="4" r="B38">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0</v>
      </c>
    </row>
    <row spans="1:3" r="3">
      <c t="s" s="3" r="A3">
        <v>102</v>
      </c>
    </row>
    <row spans="1:3" r="4">
      <c t="s" s="4" r="A4">
        <v>82</v>
      </c>
      <c t="n" s="7" r="B4">
        <v>258.7</v>
      </c>
      <c t="n" s="7" r="C4">
        <v>217.3</v>
      </c>
    </row>
    <row spans="1:3" r="5">
      <c t="s" s="3" r="A5">
        <v>103</v>
      </c>
    </row>
    <row spans="1:3" r="6">
      <c t="s" s="4" r="A6">
        <v>104</v>
      </c>
      <c t="n" s="8" r="B6">
        <v>88.8</v>
      </c>
      <c t="n" s="8" r="C6">
        <v>95.3</v>
      </c>
    </row>
    <row spans="1:3" r="7">
      <c t="s" s="4" r="A7">
        <v>105</v>
      </c>
      <c t="n" s="8" r="B7">
        <v>46.7</v>
      </c>
      <c t="n" s="8" r="C7">
        <v>47.5</v>
      </c>
    </row>
    <row spans="1:3" r="8">
      <c t="s" s="4" r="A8">
        <v>106</v>
      </c>
      <c t="n" s="8" r="B8">
        <v>33.8</v>
      </c>
      <c t="n" s="8" r="C8">
        <v>36.6</v>
      </c>
    </row>
    <row spans="1:3" r="9">
      <c t="s" s="4" r="A9">
        <v>107</v>
      </c>
      <c t="n" s="8" r="B9">
        <v>3.8</v>
      </c>
      <c t="n" s="8" r="C9">
        <v>10.9</v>
      </c>
    </row>
    <row spans="1:3" r="10">
      <c t="s" s="4" r="A10">
        <v>108</v>
      </c>
      <c t="n" s="8" r="B10">
        <v>20.1</v>
      </c>
      <c t="n" s="8" r="C10">
        <v>18.4</v>
      </c>
    </row>
    <row spans="1:3" r="11">
      <c t="s" s="4" r="A11">
        <v>109</v>
      </c>
      <c t="n" s="8" r="B11">
        <v>41.4</v>
      </c>
    </row>
    <row spans="1:3" r="12">
      <c t="s" s="4" r="A12">
        <v>110</v>
      </c>
      <c t="n" s="8" r="B12">
        <v>34.7</v>
      </c>
      <c t="n" s="8" r="C12">
        <v>38.9</v>
      </c>
    </row>
    <row spans="1:3" r="13">
      <c t="s" s="4" r="A13">
        <v>111</v>
      </c>
      <c t="n" s="8" r="B13">
        <v>-162.3</v>
      </c>
      <c t="n" s="8" r="C13">
        <v>-182.7</v>
      </c>
    </row>
    <row spans="1:3" r="14">
      <c t="s" s="4" r="A14">
        <v>112</v>
      </c>
      <c t="n" s="8" r="B14">
        <v>365.7</v>
      </c>
      <c t="n" s="8" r="C14">
        <v>282.2</v>
      </c>
    </row>
    <row spans="1:3" r="15">
      <c t="s" s="3" r="A15">
        <v>113</v>
      </c>
    </row>
    <row spans="1:3" r="16">
      <c t="s" s="4" r="A16">
        <v>114</v>
      </c>
      <c t="n" s="8" r="B16">
        <v>-104.9</v>
      </c>
      <c t="n" s="8" r="C16">
        <v>-89.59999999999999</v>
      </c>
    </row>
    <row spans="1:3" r="17">
      <c t="s" s="4" r="A17">
        <v>115</v>
      </c>
      <c t="n" s="8" r="B17">
        <v>-16.6</v>
      </c>
      <c t="n" s="6" r="C17">
        <v>-9</v>
      </c>
    </row>
    <row spans="1:3" r="18">
      <c t="s" s="4" r="A18">
        <v>116</v>
      </c>
      <c t="n" s="8" r="B18">
        <v>4.3</v>
      </c>
      <c t="n" s="8" r="C18">
        <v>7.1</v>
      </c>
    </row>
    <row spans="1:3" r="19">
      <c t="s" s="4" r="A19">
        <v>117</v>
      </c>
      <c t="n" s="8" r="B19">
        <v>-0.8</v>
      </c>
      <c t="n" s="8" r="C19">
        <v>-0.2</v>
      </c>
    </row>
    <row spans="1:3" r="20">
      <c t="s" s="4" r="A20">
        <v>118</v>
      </c>
      <c t="n" s="8" r="B20">
        <v>-227.5</v>
      </c>
    </row>
    <row spans="1:3" r="21">
      <c t="s" s="4" r="A21">
        <v>119</v>
      </c>
      <c t="n" s="8" r="C21">
        <v>1.5</v>
      </c>
    </row>
    <row spans="1:3" r="22">
      <c t="s" s="4" r="A22">
        <v>120</v>
      </c>
      <c t="n" s="8" r="B22">
        <v>-345.5</v>
      </c>
      <c t="n" s="8" r="C22">
        <v>-90.2</v>
      </c>
    </row>
    <row spans="1:3" r="23">
      <c t="s" s="3" r="A23">
        <v>121</v>
      </c>
    </row>
    <row spans="1:3" r="24">
      <c t="s" s="4" r="A24">
        <v>122</v>
      </c>
      <c t="n" s="6" r="B24">
        <v>242</v>
      </c>
      <c t="n" s="8" r="C24">
        <v>-109.8</v>
      </c>
    </row>
    <row spans="1:3" r="25">
      <c t="s" s="4" r="A25">
        <v>123</v>
      </c>
      <c t="n" s="8" r="B25">
        <v>-1.9</v>
      </c>
      <c t="n" s="8" r="C25">
        <v>-6.2</v>
      </c>
    </row>
    <row spans="1:3" r="26">
      <c t="s" s="4" r="A26">
        <v>124</v>
      </c>
      <c t="n" s="8" r="B26">
        <v>-106.2</v>
      </c>
      <c t="n" s="8" r="C26">
        <v>-99.59999999999999</v>
      </c>
    </row>
    <row spans="1:3" r="27">
      <c t="s" s="4" r="A27">
        <v>125</v>
      </c>
      <c t="n" s="8" r="B27">
        <v>-181.5</v>
      </c>
      <c t="n" s="8" r="C27">
        <v>-108.5</v>
      </c>
    </row>
    <row spans="1:3" r="28">
      <c t="s" s="4" r="A28">
        <v>126</v>
      </c>
      <c t="n" s="8" r="B28">
        <v>63.4</v>
      </c>
      <c t="n" s="8" r="C28">
        <v>78.40000000000001</v>
      </c>
    </row>
    <row spans="1:3" r="29">
      <c t="s" s="4" r="A29">
        <v>119</v>
      </c>
      <c t="n" s="8" r="B29">
        <v>-4.4</v>
      </c>
      <c t="n" s="8" r="C29">
        <v>-1.2</v>
      </c>
    </row>
    <row spans="1:3" r="30">
      <c t="s" s="4" r="A30">
        <v>127</v>
      </c>
      <c t="n" s="8" r="B30">
        <v>11.4</v>
      </c>
      <c t="n" s="8" r="C30">
        <v>-246.9</v>
      </c>
    </row>
    <row spans="1:3" r="31">
      <c t="s" s="4" r="A31">
        <v>128</v>
      </c>
      <c t="n" s="6" r="B31">
        <v>-1</v>
      </c>
      <c t="n" s="8" r="C31">
        <v>-8.5</v>
      </c>
    </row>
    <row spans="1:3" r="32">
      <c t="s" s="4" r="A32">
        <v>129</v>
      </c>
      <c t="n" s="8" r="B32">
        <v>30.6</v>
      </c>
      <c t="n" s="8" r="C32">
        <v>-63.4</v>
      </c>
    </row>
    <row spans="1:3" r="33">
      <c t="s" s="4" r="A33">
        <v>130</v>
      </c>
      <c t="n" s="8" r="B33">
        <v>158.8</v>
      </c>
      <c t="n" s="8" r="C33">
        <v>207.2</v>
      </c>
    </row>
    <row spans="1:3" r="34">
      <c t="s" s="4" r="A34">
        <v>131</v>
      </c>
      <c t="n" s="7" r="B34">
        <v>189.4</v>
      </c>
      <c t="n" s="7" r="C34">
        <v>14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25"/>
    <col customWidth="1" max="3" min="3" width="21"/>
  </cols>
  <sheetData>
    <row spans="1:3" r="1">
      <c t="s" s="1" r="A1">
        <v>414</v>
      </c>
      <c t="s" s="2" r="B1">
        <v>1</v>
      </c>
    </row>
    <row spans="1:3" r="2">
      <c t="s" s="2" r="B2">
        <v>303</v>
      </c>
      <c t="s" s="2" r="C2">
        <v>415</v>
      </c>
    </row>
    <row spans="1:3" r="3">
      <c t="s" s="3" r="A3">
        <v>416</v>
      </c>
    </row>
    <row spans="1:3" r="4">
      <c t="s" s="4" r="A4">
        <v>417</v>
      </c>
      <c t="n" s="6" r="B4">
        <v>13</v>
      </c>
    </row>
    <row spans="1:3" r="5">
      <c t="s" s="3" r="A5">
        <v>418</v>
      </c>
    </row>
    <row spans="1:3" r="6">
      <c t="s" s="4" r="A6">
        <v>419</v>
      </c>
      <c t="n" s="7" r="B6">
        <v>17.7</v>
      </c>
    </row>
    <row spans="1:3" r="7">
      <c t="s" s="4" r="A7">
        <v>420</v>
      </c>
      <c t="n" s="8" r="B7">
        <v>6.1</v>
      </c>
    </row>
    <row spans="1:3" r="8">
      <c t="s" s="4" r="A8">
        <v>421</v>
      </c>
      <c t="n" s="8" r="B8">
        <v>-5.9</v>
      </c>
    </row>
    <row spans="1:3" r="9">
      <c t="s" s="4" r="A9">
        <v>422</v>
      </c>
      <c t="n" s="8" r="B9">
        <v>17.9</v>
      </c>
    </row>
    <row spans="1:3" r="10">
      <c t="s" s="4" r="A10">
        <v>423</v>
      </c>
      <c t="n" s="9" r="B10">
        <v>9</v>
      </c>
      <c t="n" s="9" r="C10">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24</v>
      </c>
      <c t="s" s="2" r="B1">
        <v>69</v>
      </c>
      <c t="s" s="2" r="D1">
        <v>1</v>
      </c>
    </row>
    <row spans="1:5" r="2">
      <c t="s" s="2" r="B2">
        <v>2</v>
      </c>
      <c t="s" s="2" r="C2">
        <v>70</v>
      </c>
      <c t="s" s="2" r="D2">
        <v>2</v>
      </c>
      <c t="s" s="2" r="E2">
        <v>70</v>
      </c>
    </row>
    <row spans="1:5" r="3">
      <c t="s" s="3" r="A3">
        <v>425</v>
      </c>
    </row>
    <row spans="1:5" r="4">
      <c t="s" s="4" r="A4">
        <v>72</v>
      </c>
      <c t="n" s="7" r="B4">
        <v>1508.7</v>
      </c>
      <c t="n" s="7" r="C4">
        <v>1468.1</v>
      </c>
      <c t="n" s="7" r="D4">
        <v>4535.7</v>
      </c>
      <c t="n" s="7" r="E4">
        <v>4512.1</v>
      </c>
    </row>
    <row spans="1:5" r="5">
      <c t="s" s="4" r="A5">
        <v>76</v>
      </c>
      <c t="n" s="8" r="B5">
        <v>-14.7</v>
      </c>
      <c t="n" s="8" r="C5">
        <v>-14.7</v>
      </c>
      <c t="n" s="8" r="D5">
        <v>-45.4</v>
      </c>
      <c t="n" s="8" r="E5">
        <v>-45.3</v>
      </c>
    </row>
    <row spans="1:5" r="6">
      <c t="s" s="4" r="A6">
        <v>78</v>
      </c>
      <c t="n" s="6" r="B6">
        <v>128</v>
      </c>
      <c t="n" s="8" r="C6">
        <v>116.1</v>
      </c>
      <c t="n" s="8" r="D6">
        <v>350.8</v>
      </c>
      <c t="n" s="8" r="E6">
        <v>317.4</v>
      </c>
    </row>
    <row spans="1:5" r="7">
      <c t="s" s="4" r="A7">
        <v>77</v>
      </c>
      <c t="n" s="8" r="B7">
        <v>4.6</v>
      </c>
      <c t="n" s="6" r="C7">
        <v>7</v>
      </c>
      <c t="n" s="8" r="D7">
        <v>60.4</v>
      </c>
      <c t="n" s="6" r="E7">
        <v>49</v>
      </c>
    </row>
    <row spans="1:5" r="8">
      <c t="s" s="4" r="A8">
        <v>426</v>
      </c>
    </row>
    <row spans="1:5" r="9">
      <c t="s" s="3" r="A9">
        <v>425</v>
      </c>
    </row>
    <row spans="1:5" r="10">
      <c t="s" s="4" r="A10">
        <v>72</v>
      </c>
      <c t="n" s="8" r="B10">
        <v>16.9</v>
      </c>
      <c t="n" s="8" r="C10">
        <v>16.1</v>
      </c>
      <c t="n" s="6" r="D10">
        <v>51</v>
      </c>
      <c t="n" s="8" r="E10">
        <v>52.4</v>
      </c>
    </row>
    <row spans="1:5" r="11">
      <c t="s" s="4" r="A11">
        <v>427</v>
      </c>
    </row>
    <row spans="1:5" r="12">
      <c t="s" s="3" r="A12">
        <v>425</v>
      </c>
    </row>
    <row spans="1:5" r="13">
      <c t="s" s="4" r="A13">
        <v>72</v>
      </c>
      <c t="n" s="8" r="B13">
        <v>1123.8</v>
      </c>
      <c t="n" s="8" r="C13">
        <v>1083.7</v>
      </c>
      <c t="n" s="8" r="D13">
        <v>3360.9</v>
      </c>
      <c t="n" s="8" r="E13">
        <v>3318.4</v>
      </c>
    </row>
    <row spans="1:5" r="14">
      <c t="s" s="4" r="A14">
        <v>78</v>
      </c>
      <c t="n" s="8" r="B14">
        <v>138.7</v>
      </c>
      <c t="n" s="8" r="C14">
        <v>130.5</v>
      </c>
      <c t="n" s="8" r="D14">
        <v>425.6</v>
      </c>
      <c t="n" s="8" r="E14">
        <v>383.2</v>
      </c>
    </row>
    <row spans="1:5" r="15">
      <c t="s" s="4" r="A15">
        <v>77</v>
      </c>
      <c t="n" s="8" r="B15">
        <v>2.7</v>
      </c>
      <c t="n" s="8" r="C15">
        <v>1.1</v>
      </c>
      <c t="n" s="8" r="D15">
        <v>11.2</v>
      </c>
      <c t="n" s="8" r="E15">
        <v>13.8</v>
      </c>
    </row>
    <row spans="1:5" r="16">
      <c t="s" s="4" r="A16">
        <v>428</v>
      </c>
    </row>
    <row spans="1:5" r="17">
      <c t="s" s="3" r="A17">
        <v>425</v>
      </c>
    </row>
    <row spans="1:5" r="18">
      <c t="s" s="4" r="A18">
        <v>72</v>
      </c>
      <c t="n" s="8" r="B18">
        <v>16.3</v>
      </c>
      <c t="n" s="8" r="C18">
        <v>14.6</v>
      </c>
      <c t="n" s="6" r="D18">
        <v>49</v>
      </c>
      <c t="n" s="8" r="E18">
        <v>46.5</v>
      </c>
    </row>
    <row spans="1:5" r="19">
      <c t="s" s="4" r="A19">
        <v>429</v>
      </c>
    </row>
    <row spans="1:5" r="20">
      <c t="s" s="3" r="A20">
        <v>425</v>
      </c>
    </row>
    <row spans="1:5" r="21">
      <c t="s" s="4" r="A21">
        <v>72</v>
      </c>
      <c t="n" s="8" r="B21">
        <v>370.9</v>
      </c>
      <c t="n" s="8" r="C21">
        <v>366.8</v>
      </c>
      <c t="n" s="6" r="D21">
        <v>1127</v>
      </c>
      <c t="n" s="8" r="E21">
        <v>1138.7</v>
      </c>
    </row>
    <row spans="1:5" r="22">
      <c t="s" s="4" r="A22">
        <v>78</v>
      </c>
      <c t="n" s="8" r="B22">
        <v>28.4</v>
      </c>
      <c t="n" s="8" r="C22">
        <v>25.1</v>
      </c>
      <c t="n" s="8" r="D22">
        <v>82.8</v>
      </c>
      <c t="n" s="8" r="E22">
        <v>54.3</v>
      </c>
    </row>
    <row spans="1:5" r="23">
      <c t="s" s="4" r="A23">
        <v>77</v>
      </c>
      <c t="n" s="8" r="B23">
        <v>1.5</v>
      </c>
      <c t="n" s="8" r="C23">
        <v>3.9</v>
      </c>
      <c t="n" s="8" r="D23">
        <v>7.3</v>
      </c>
      <c t="n" s="8" r="E23">
        <v>29.4</v>
      </c>
    </row>
    <row spans="1:5" r="24">
      <c t="s" s="4" r="A24">
        <v>430</v>
      </c>
    </row>
    <row spans="1:5" r="25">
      <c t="s" s="3" r="A25">
        <v>425</v>
      </c>
    </row>
    <row spans="1:5" r="26">
      <c t="s" s="4" r="A26">
        <v>72</v>
      </c>
      <c t="n" s="8" r="B26">
        <v>0.5</v>
      </c>
      <c t="n" s="8" r="C26">
        <v>0.3</v>
      </c>
      <c t="n" s="8" r="D26">
        <v>1.6</v>
      </c>
      <c t="n" s="8" r="E26">
        <v>1.5</v>
      </c>
    </row>
    <row spans="1:5" r="27">
      <c t="s" s="4" r="A27">
        <v>431</v>
      </c>
    </row>
    <row spans="1:5" r="28">
      <c t="s" s="3" r="A28">
        <v>425</v>
      </c>
    </row>
    <row spans="1:5" r="29">
      <c t="s" s="4" r="A29">
        <v>72</v>
      </c>
      <c t="n" s="6" r="B29">
        <v>14</v>
      </c>
      <c t="n" s="8" r="C29">
        <v>17.6</v>
      </c>
      <c t="n" s="8" r="D29">
        <v>47.8</v>
      </c>
      <c t="n" s="6" r="E29">
        <v>55</v>
      </c>
    </row>
    <row spans="1:5" r="30">
      <c t="s" s="4" r="A30">
        <v>78</v>
      </c>
      <c t="n" s="8" r="B30">
        <v>-0.9</v>
      </c>
      <c t="n" s="8" r="C30">
        <v>-1.2</v>
      </c>
      <c t="n" s="8" r="D30">
        <v>-0.2</v>
      </c>
      <c t="n" s="8" r="E30">
        <v>-4.7</v>
      </c>
    </row>
    <row spans="1:5" r="31">
      <c t="s" s="4" r="A31">
        <v>77</v>
      </c>
      <c t="n" s="8" r="B31">
        <v>0.4</v>
      </c>
      <c t="n" s="8" r="C31">
        <v>1.7</v>
      </c>
      <c t="n" s="8" r="D31">
        <v>0.5</v>
      </c>
      <c t="n" s="8" r="E31">
        <v>3.4</v>
      </c>
    </row>
    <row spans="1:5" r="32">
      <c t="s" s="4" r="A32">
        <v>432</v>
      </c>
    </row>
    <row spans="1:5" r="33">
      <c t="s" s="3" r="A33">
        <v>425</v>
      </c>
    </row>
    <row spans="1:5" r="34">
      <c t="s" s="4" r="A34">
        <v>72</v>
      </c>
      <c t="n" s="8" r="B34">
        <v>0.1</v>
      </c>
      <c t="n" s="8" r="C34">
        <v>1.2</v>
      </c>
      <c t="n" s="8" r="D34">
        <v>0.4</v>
      </c>
      <c t="n" s="8" r="E34">
        <v>4.4</v>
      </c>
    </row>
    <row spans="1:5" r="35">
      <c t="s" s="4" r="A35">
        <v>433</v>
      </c>
    </row>
    <row spans="1:5" r="36">
      <c t="s" s="3" r="A36">
        <v>425</v>
      </c>
    </row>
    <row spans="1:5" r="37">
      <c t="s" s="4" r="A37">
        <v>78</v>
      </c>
      <c t="n" s="7" r="B37">
        <v>-23.5</v>
      </c>
      <c t="n" s="8" r="C37">
        <v>-23.6</v>
      </c>
      <c t="n" s="6" r="D37">
        <v>-112</v>
      </c>
      <c t="n" s="8" r="E37">
        <v>-70.09999999999999</v>
      </c>
    </row>
    <row spans="1:5" r="38">
      <c t="s" s="4" r="A38">
        <v>77</v>
      </c>
      <c t="n" s="7" r="C38">
        <v>0.3</v>
      </c>
      <c t="n" s="7" r="D38">
        <v>41.4</v>
      </c>
      <c t="n" s="7" r="E38">
        <v>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34</v>
      </c>
      <c t="s" s="2" r="B1">
        <v>69</v>
      </c>
      <c t="s" s="2" r="D1">
        <v>1</v>
      </c>
    </row>
    <row spans="1:5" r="2">
      <c t="s" s="2" r="B2">
        <v>2</v>
      </c>
      <c t="s" s="2" r="C2">
        <v>70</v>
      </c>
      <c t="s" s="2" r="D2">
        <v>2</v>
      </c>
      <c t="s" s="2" r="E2">
        <v>70</v>
      </c>
    </row>
    <row spans="1:5" r="3">
      <c t="s" s="3" r="A3">
        <v>325</v>
      </c>
    </row>
    <row spans="1:5" r="4">
      <c t="s" s="4" r="A4">
        <v>325</v>
      </c>
      <c t="n" s="7" r="D4">
        <v>14.6</v>
      </c>
    </row>
    <row spans="1:5" r="5">
      <c t="s" s="3" r="A5">
        <v>435</v>
      </c>
    </row>
    <row spans="1:5" r="6">
      <c t="s" s="4" r="A6">
        <v>109</v>
      </c>
      <c t="n" s="8" r="D6">
        <v>41.4</v>
      </c>
    </row>
    <row spans="1:5" r="7">
      <c t="s" s="4" r="A7">
        <v>436</v>
      </c>
      <c t="n" s="9" r="B7">
        <v>2</v>
      </c>
      <c t="n" s="8" r="D7">
        <v>4.1</v>
      </c>
    </row>
    <row spans="1:5" r="8">
      <c t="s" s="4" r="A8">
        <v>437</v>
      </c>
      <c t="n" s="8" r="D8">
        <v>0.3</v>
      </c>
      <c t="n" s="7" r="E8">
        <v>-1.7</v>
      </c>
    </row>
    <row spans="1:5" r="9">
      <c t="s" s="4" r="A9">
        <v>438</v>
      </c>
      <c t="n" s="7" r="C9">
        <v>0.2</v>
      </c>
      <c t="n" s="8" r="E9">
        <v>10.5</v>
      </c>
    </row>
    <row spans="1:5" r="10">
      <c t="s" s="4" r="A10">
        <v>439</v>
      </c>
      <c t="n" s="8" r="C10">
        <v>0.2</v>
      </c>
      <c t="n" s="8" r="E10">
        <v>-0.3</v>
      </c>
    </row>
    <row spans="1:5" r="11">
      <c t="s" s="4" r="A11">
        <v>77</v>
      </c>
      <c t="n" s="8" r="B11">
        <v>4.6</v>
      </c>
      <c t="n" s="6" r="C11">
        <v>7</v>
      </c>
      <c t="n" s="8" r="D11">
        <v>60.4</v>
      </c>
      <c t="n" s="6" r="E11">
        <v>49</v>
      </c>
    </row>
    <row spans="1:5" r="12">
      <c t="s" s="4" r="A12">
        <v>318</v>
      </c>
    </row>
    <row spans="1:5" r="13">
      <c t="s" s="3" r="A13">
        <v>325</v>
      </c>
    </row>
    <row spans="1:5" r="14">
      <c t="s" s="4" r="A14">
        <v>325</v>
      </c>
      <c t="n" s="8" r="B14">
        <v>1.9</v>
      </c>
      <c t="n" s="8" r="C14">
        <v>4.7</v>
      </c>
      <c t="n" s="8" r="D14">
        <v>10.7</v>
      </c>
      <c t="n" s="6" r="E14">
        <v>35</v>
      </c>
    </row>
    <row spans="1:5" r="15">
      <c t="s" s="4" r="A15">
        <v>440</v>
      </c>
    </row>
    <row spans="1:5" r="16">
      <c t="s" s="3" r="A16">
        <v>325</v>
      </c>
    </row>
    <row spans="1:5" r="17">
      <c t="s" s="4" r="A17">
        <v>325</v>
      </c>
      <c t="n" s="7" r="B17">
        <v>0.7</v>
      </c>
      <c t="n" s="7" r="C17">
        <v>1.9</v>
      </c>
      <c t="n" s="7" r="D17">
        <v>3.9</v>
      </c>
      <c t="n" s="7" r="E17">
        <v>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Acquisitions</vt:lpstr>
      <vt:lpstr>Inventories</vt:lpstr>
      <vt:lpstr>Goodwill and Other Intangibles </vt:lpstr>
      <vt:lpstr>Debt and Capital Leases</vt:lpstr>
      <vt:lpstr>Pension and Other Postretiremen</vt:lpstr>
      <vt:lpstr>Research and Development</vt:lpstr>
      <vt:lpstr>Long-Term Incentive Compensatio</vt:lpstr>
      <vt:lpstr>Cost Reduction Actions</vt:lpstr>
      <vt:lpstr>Financial Instruments</vt:lpstr>
      <vt:lpstr>Taxes Based on Income</vt:lpstr>
      <vt:lpstr>Net Income Per Common Share</vt:lpstr>
      <vt:lpstr>Comprehensive Income</vt:lpstr>
      <vt:lpstr>Fair Value Measurements</vt:lpstr>
      <vt:lpstr>Commitments and Contingencies</vt:lpstr>
      <vt:lpstr>Segment Information</vt:lpstr>
      <vt:lpstr>Recent Accounting Requirements</vt:lpstr>
      <vt:lpstr>General (Policies)</vt:lpstr>
      <vt:lpstr>General (Tables)</vt:lpstr>
      <vt:lpstr>Inventories (Tables)</vt:lpstr>
      <vt:lpstr>Goodwill and Other Intangible27</vt:lpstr>
      <vt:lpstr>Pension and Other Postretirem28</vt:lpstr>
      <vt:lpstr>Cost Reduction Actions (Tables)</vt:lpstr>
      <vt:lpstr>Financial Instruments (Tables)</vt:lpstr>
      <vt:lpstr>Taxes Based on Income (Tables)</vt:lpstr>
      <vt:lpstr>Net Income Per Common Share (Ta</vt:lpstr>
      <vt:lpstr>Comprehensive Income (Tables)</vt:lpstr>
      <vt:lpstr>Fair Value Measurements (Tables</vt:lpstr>
      <vt:lpstr>Commitments and Contingencies (</vt:lpstr>
      <vt:lpstr>Segment Information (Tables)</vt:lpstr>
      <vt:lpstr>General (Details)</vt:lpstr>
      <vt:lpstr>General - Condensed Consolidate</vt:lpstr>
      <vt:lpstr>General - Sale of Product Line </vt:lpstr>
      <vt:lpstr>Acquisitions (Details)</vt:lpstr>
      <vt:lpstr>Inventories (Details)</vt:lpstr>
      <vt:lpstr>Goodwill and Other Intangible42</vt:lpstr>
      <vt:lpstr>Debt and Capital Leases (Detail</vt:lpstr>
      <vt:lpstr>Pension and Other Postretirem44</vt:lpstr>
      <vt:lpstr>Research and Development (Detai</vt:lpstr>
      <vt:lpstr>Long-Term Incentive Compensat46</vt:lpstr>
      <vt:lpstr>Cost Reduction Actions (Details</vt:lpstr>
      <vt:lpstr>Cost Reduction Actions - Restru</vt:lpstr>
      <vt:lpstr>Cost Reduction Actions - Report</vt:lpstr>
      <vt:lpstr>Financial Instruments (Details)</vt:lpstr>
      <vt:lpstr>Financial Instruments - Fair Va</vt:lpstr>
      <vt:lpstr>Financial Instruments - Net Gai</vt:lpstr>
      <vt:lpstr>Financial Instruments - Gains (</vt:lpstr>
      <vt:lpstr>Taxes Based on Income (Details)</vt:lpstr>
      <vt:lpstr>Net Income Per Common Share (De</vt:lpstr>
      <vt:lpstr>Comprehensive Income - Changes </vt:lpstr>
      <vt:lpstr>Comprehensive Income - Reclassi</vt:lpstr>
      <vt:lpstr>Comprehensive Income - Income t</vt:lpstr>
      <vt:lpstr>Fair Value Measurements (Detail</vt:lpstr>
      <vt:lpstr>Commitments and Contingencies60</vt:lpstr>
      <vt:lpstr>Segment Information - Sales (De</vt:lpstr>
      <vt:lpstr>Segment Information - Expens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2:48Z</dcterms:created>
  <dcterms:modified xmlns:dcterms="http://purl.org/dc/terms/" xmlns:xsi="http://www.w3.org/2001/XMLSchema-instance" xsi:type="dcterms:W3CDTF">2016-11-01T16:12:48Z</dcterms:modified>
  <dc:title xmlns:dc="http://purl.org/dc/elements/1.1/">Untitled</dc:title>
  <dc:description xmlns:dc="http://purl.org/dc/elements/1.1/"/>
  <dc:subject xmlns:dc="http://purl.org/dc/elements/1.1/"/>
  <cp:keywords/>
  <cp:category/>
</cp:coreProperties>
</file>